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Note 1 - Organization and Natur" sheetId="6" state="visible" r:id="rId6"/>
    <sheet xmlns:r="http://schemas.openxmlformats.org/officeDocument/2006/relationships" name="Note 2 - Summary of Significant" sheetId="7" state="visible" r:id="rId7"/>
    <sheet xmlns:r="http://schemas.openxmlformats.org/officeDocument/2006/relationships" name="Note 3 - Recent Accounting Pron" sheetId="8" state="visible" r:id="rId8"/>
    <sheet xmlns:r="http://schemas.openxmlformats.org/officeDocument/2006/relationships" name="Note 4 - Going Concern and Liqu" sheetId="9" state="visible" r:id="rId9"/>
    <sheet xmlns:r="http://schemas.openxmlformats.org/officeDocument/2006/relationships" name="Note 5 - Reverse Acquisition" sheetId="10" state="visible" r:id="rId10"/>
    <sheet xmlns:r="http://schemas.openxmlformats.org/officeDocument/2006/relationships" name="Note 6 - Related Party Transact" sheetId="11" state="visible" r:id="rId11"/>
    <sheet xmlns:r="http://schemas.openxmlformats.org/officeDocument/2006/relationships" name="Note 7 - Debt" sheetId="12" state="visible" r:id="rId12"/>
    <sheet xmlns:r="http://schemas.openxmlformats.org/officeDocument/2006/relationships" name="Note 8 - Capital Stock" sheetId="13" state="visible" r:id="rId13"/>
    <sheet xmlns:r="http://schemas.openxmlformats.org/officeDocument/2006/relationships" name="Note 9 - Stock Options and Warr" sheetId="14" state="visible" r:id="rId14"/>
    <sheet xmlns:r="http://schemas.openxmlformats.org/officeDocument/2006/relationships" name="Note 10 - Commitments and Conti" sheetId="15" state="visible" r:id="rId15"/>
    <sheet xmlns:r="http://schemas.openxmlformats.org/officeDocument/2006/relationships" name="Note 11 - Subsequent Events"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3 - Recent Accounting Pr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5 - Reverse Acquisition_ S" sheetId="28" state="visible" r:id="rId28"/>
    <sheet xmlns:r="http://schemas.openxmlformats.org/officeDocument/2006/relationships" name="Note 5 - Reverse Acquisition_ B" sheetId="29" state="visible" r:id="rId29"/>
    <sheet xmlns:r="http://schemas.openxmlformats.org/officeDocument/2006/relationships" name="Note 6 - Related Party Transa30" sheetId="30" state="visible" r:id="rId30"/>
    <sheet xmlns:r="http://schemas.openxmlformats.org/officeDocument/2006/relationships" name="Note 7 - Debt_ Schedule of Debt" sheetId="31" state="visible" r:id="rId31"/>
    <sheet xmlns:r="http://schemas.openxmlformats.org/officeDocument/2006/relationships" name="Note 9 - Stock Options and Wa32" sheetId="32" state="visible" r:id="rId32"/>
    <sheet xmlns:r="http://schemas.openxmlformats.org/officeDocument/2006/relationships" name="Note 9 - Stock Options and Wa33" sheetId="33" state="visible" r:id="rId33"/>
    <sheet xmlns:r="http://schemas.openxmlformats.org/officeDocument/2006/relationships" name="Note 9 - Stock Options and Wa34" sheetId="34" state="visible" r:id="rId34"/>
    <sheet xmlns:r="http://schemas.openxmlformats.org/officeDocument/2006/relationships" name="Note 9 - Stock Options and Wa35" sheetId="35" state="visible" r:id="rId35"/>
    <sheet xmlns:r="http://schemas.openxmlformats.org/officeDocument/2006/relationships" name="Note 1 - Organization and Nat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2 - Summary of Significa39" sheetId="39" state="visible" r:id="rId39"/>
    <sheet xmlns:r="http://schemas.openxmlformats.org/officeDocument/2006/relationships" name="Note 2 - Summary of Significa40" sheetId="40" state="visible" r:id="rId40"/>
    <sheet xmlns:r="http://schemas.openxmlformats.org/officeDocument/2006/relationships" name="Note 4 - Going Concern and Li41" sheetId="41" state="visible" r:id="rId41"/>
    <sheet xmlns:r="http://schemas.openxmlformats.org/officeDocument/2006/relationships" name="Note 5 - Reverse Acquisition_42" sheetId="42" state="visible" r:id="rId42"/>
    <sheet xmlns:r="http://schemas.openxmlformats.org/officeDocument/2006/relationships" name="Note 5 - Reverse Acquisition_43" sheetId="43" state="visible" r:id="rId43"/>
    <sheet xmlns:r="http://schemas.openxmlformats.org/officeDocument/2006/relationships" name="Note 5 - Reverse Acquisition (D" sheetId="44" state="visible" r:id="rId44"/>
    <sheet xmlns:r="http://schemas.openxmlformats.org/officeDocument/2006/relationships" name="Note 6 - Related Party Transa45" sheetId="45" state="visible" r:id="rId45"/>
    <sheet xmlns:r="http://schemas.openxmlformats.org/officeDocument/2006/relationships" name="Note 7 - Debt_ Schedule of De46" sheetId="46" state="visible" r:id="rId46"/>
    <sheet xmlns:r="http://schemas.openxmlformats.org/officeDocument/2006/relationships" name="Note 8 - Capital Stock (Details" sheetId="47" state="visible" r:id="rId47"/>
    <sheet xmlns:r="http://schemas.openxmlformats.org/officeDocument/2006/relationships" name="Note 9 - Stock Options and Wa48" sheetId="48" state="visible" r:id="rId48"/>
    <sheet xmlns:r="http://schemas.openxmlformats.org/officeDocument/2006/relationships" name="Note 9 - Stock Options and Wa49" sheetId="49" state="visible" r:id="rId49"/>
    <sheet xmlns:r="http://schemas.openxmlformats.org/officeDocument/2006/relationships" name="Note 9 - Stock Options and Wa50" sheetId="50" state="visible" r:id="rId50"/>
    <sheet xmlns:r="http://schemas.openxmlformats.org/officeDocument/2006/relationships" name="Note 9 - Stock Options and Wa51" sheetId="51" state="visible" r:id="rId51"/>
    <sheet xmlns:r="http://schemas.openxmlformats.org/officeDocument/2006/relationships" name="Note 9 - Stock Options and Wa52" sheetId="52" state="visible" r:id="rId52"/>
  </sheets>
  <definedNames/>
  <calcPr calcId="124519" fullCalcOnLoad="1"/>
</workbook>
</file>

<file path=xl/sharedStrings.xml><?xml version="1.0" encoding="utf-8"?>
<sst xmlns="http://schemas.openxmlformats.org/spreadsheetml/2006/main" uniqueCount="320">
  <si>
    <t>Document and Entity Information - shares</t>
  </si>
  <si>
    <t>9 Months Ended</t>
  </si>
  <si>
    <t>Dec. 31, 2017</t>
  </si>
  <si>
    <t>Feb. 14, 2018</t>
  </si>
  <si>
    <t>Document and Entity Information:</t>
  </si>
  <si>
    <t>Entity Registrant Name</t>
  </si>
  <si>
    <t>INVESTVIEW, INC.</t>
  </si>
  <si>
    <t>Document Type</t>
  </si>
  <si>
    <t>10-Q</t>
  </si>
  <si>
    <t>Document Period End Date</t>
  </si>
  <si>
    <t>Dec. 31,
		2017</t>
  </si>
  <si>
    <t>Trading Symbol</t>
  </si>
  <si>
    <t>invu</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Incorporation, Date of Incorporation</t>
  </si>
  <si>
    <t>Apr. 20,
		2005</t>
  </si>
  <si>
    <t>Entity Incorporation, State Country Name</t>
  </si>
  <si>
    <t>Nevada</t>
  </si>
  <si>
    <t>CONSOLIDATED BALANCE SHEETS - USD ($)</t>
  </si>
  <si>
    <t>Mar. 31, 2017</t>
  </si>
  <si>
    <t>Current assets:</t>
  </si>
  <si>
    <t>Cash and cash equivalents</t>
  </si>
  <si>
    <t>Prepaid assets</t>
  </si>
  <si>
    <t>Receivables</t>
  </si>
  <si>
    <t>Short term advances</t>
  </si>
  <si>
    <t>Short term advances - related party</t>
  </si>
  <si>
    <t>Other current assets</t>
  </si>
  <si>
    <t>Total current assets</t>
  </si>
  <si>
    <t>Fixed assets, net</t>
  </si>
  <si>
    <t>Other assets:</t>
  </si>
  <si>
    <t>Long term license agreement, net</t>
  </si>
  <si>
    <t>Deposits</t>
  </si>
  <si>
    <t>Total other assets</t>
  </si>
  <si>
    <t>Total assets</t>
  </si>
  <si>
    <t>Current liabilities:</t>
  </si>
  <si>
    <t>Accounts payable and accrued liabilities</t>
  </si>
  <si>
    <t>Deferred revenue</t>
  </si>
  <si>
    <t>Related party payables</t>
  </si>
  <si>
    <t>Debt, current portion</t>
  </si>
  <si>
    <t>Total current liabilities</t>
  </si>
  <si>
    <t>Total liabilities</t>
  </si>
  <si>
    <t>Commitments and contingencies</t>
  </si>
  <si>
    <t xml:space="preserve"> </t>
  </si>
  <si>
    <t>STOCKHOLDERS' EQUITY (DEFICIT)</t>
  </si>
  <si>
    <t>Preferred stock, par value: $0.001; 10,000,000 shares authorized, none issued and outstanding as of December 31, 2017 and March 31, 2017</t>
  </si>
  <si>
    <t>Common stock, par value $0.001; 5,000,000,000 shares authorized; 2,148,995,618 and 125,889,455 issued and 2,148,994,318 and 125,888,155 outstanding as of December 31, 2017 and March 31, 2017, respectively</t>
  </si>
  <si>
    <t>Additional paid in capital</t>
  </si>
  <si>
    <t>Treasury stock, 1,300 shares</t>
  </si>
  <si>
    <t>Accumulated deficit</t>
  </si>
  <si>
    <t>Total stockholders' equity (deficit)</t>
  </si>
  <si>
    <t>Total liabilities and stockholders' equity (deficit)</t>
  </si>
  <si>
    <t>CONSOLIDATED BALANCE SHEETS PARENTHETICAL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t>
  </si>
  <si>
    <t>CONSOLIDATED STATEMENT OF OPERATIONS - USD ($)</t>
  </si>
  <si>
    <t>3 Months Ended</t>
  </si>
  <si>
    <t>Dec. 31, 2016</t>
  </si>
  <si>
    <t>Revenue:</t>
  </si>
  <si>
    <t>Subscription revenue, net of refunds, incentives, credits, and chargebacks</t>
  </si>
  <si>
    <t>Cryptocurrency mining service revenue, net of amounts paid to supplier</t>
  </si>
  <si>
    <t>Total revenue, net</t>
  </si>
  <si>
    <t>Operating costs and expenses:</t>
  </si>
  <si>
    <t>Cost of sales and service</t>
  </si>
  <si>
    <t>Commissions</t>
  </si>
  <si>
    <t>Selling and marketing</t>
  </si>
  <si>
    <t>Salary and related</t>
  </si>
  <si>
    <t>Professional fees</t>
  </si>
  <si>
    <t>Selling, general and administrative</t>
  </si>
  <si>
    <t>Total operating costs and expenses</t>
  </si>
  <si>
    <t>Net income (loss) from operations</t>
  </si>
  <si>
    <t>Other income (expense):</t>
  </si>
  <si>
    <t>Loss on debt extinguishment</t>
  </si>
  <si>
    <t>Loss on spin-off of operations</t>
  </si>
  <si>
    <t>Realized and unrealized gain on cryptocurrency</t>
  </si>
  <si>
    <t>Interest expense - related parties</t>
  </si>
  <si>
    <t>Interest expense</t>
  </si>
  <si>
    <t>Other income (expense)</t>
  </si>
  <si>
    <t>Total other income (expense)</t>
  </si>
  <si>
    <t>Income (loss) before income taxes</t>
  </si>
  <si>
    <t>Income tax expense</t>
  </si>
  <si>
    <t>Net income (loss)</t>
  </si>
  <si>
    <t>Income (loss) per common share, basic and diluted</t>
  </si>
  <si>
    <t>Weighted average number of common shares outstanding, basic and diluted</t>
  </si>
  <si>
    <t>CONSOLIDATED STATEMENT OF CASH FLOWS - USD ($)</t>
  </si>
  <si>
    <t>CASH FLOWS FROM OPERATING ACTIVITIES:</t>
  </si>
  <si>
    <t>Net loss</t>
  </si>
  <si>
    <t>Adjustments to reconcile net loss to net cash (used in) provided by operating activities:</t>
  </si>
  <si>
    <t>Depreciation</t>
  </si>
  <si>
    <t>Stock issued for services and license agreement</t>
  </si>
  <si>
    <t>Debt issuance costs - related party</t>
  </si>
  <si>
    <t>Loss on debt settlement</t>
  </si>
  <si>
    <t>Changes in operating assets and liabilities:</t>
  </si>
  <si>
    <t>Change in receivables</t>
  </si>
  <si>
    <t>Change in prepaid assets</t>
  </si>
  <si>
    <t>Change in deposits</t>
  </si>
  <si>
    <t>Change in short term advances from related parties</t>
  </si>
  <si>
    <t>Change in other current assets</t>
  </si>
  <si>
    <t>Change in accounts payable and accrued liabilities</t>
  </si>
  <si>
    <t>Change in deferred revenue</t>
  </si>
  <si>
    <t>Change in accrued interest</t>
  </si>
  <si>
    <t>Change in accrued interest - related parties</t>
  </si>
  <si>
    <t>Net cash used in operating activities</t>
  </si>
  <si>
    <t>CASH FLOWS FROM INVESTING ACTIVITIES:</t>
  </si>
  <si>
    <t>Cash received in reverse acquisition</t>
  </si>
  <si>
    <t>Net cash provided by investing activities</t>
  </si>
  <si>
    <t>CASH FLOWS FROM FINANCING ACTIVITIES:</t>
  </si>
  <si>
    <t>Proceeds from related parties</t>
  </si>
  <si>
    <t>Repayments for related party payables</t>
  </si>
  <si>
    <t>Proceeds from debt</t>
  </si>
  <si>
    <t>Repayments for debt</t>
  </si>
  <si>
    <t>Proceeds from the sale of stock</t>
  </si>
  <si>
    <t>Payments for offering cost</t>
  </si>
  <si>
    <t>Dividends paid</t>
  </si>
  <si>
    <t>Net cash provided by financing activities</t>
  </si>
  <si>
    <t>Net increase (decrease) in cash and cash equivalents</t>
  </si>
  <si>
    <t>Cash and cash equivalents-beginning of period</t>
  </si>
  <si>
    <t>Cash and cash equivalents-end of period</t>
  </si>
  <si>
    <t>Cash paid during the period for:</t>
  </si>
  <si>
    <t>Interest</t>
  </si>
  <si>
    <t>Income taxes</t>
  </si>
  <si>
    <t>Non cash investing and financing activities:</t>
  </si>
  <si>
    <t>Common stock issued for reverse acquisition</t>
  </si>
  <si>
    <t>Common Stock issued in settlement of related party payables</t>
  </si>
  <si>
    <t>Common stock issued in settlement of debt</t>
  </si>
  <si>
    <t>Common stock issued for prepaid services and long term license agreement</t>
  </si>
  <si>
    <t>Cancellation of Shares</t>
  </si>
  <si>
    <t>Liability for offering cost</t>
  </si>
  <si>
    <t>Shares issued for offering cost</t>
  </si>
  <si>
    <t>Note 1 - Organization and Nature of Business</t>
  </si>
  <si>
    <t>Notes</t>
  </si>
  <si>
    <t>NOTE 1ORGANIZATION AND NATURE OF BUSINESS Organization Investview, Inc. was incorporated on April 20, 2005, under the laws of the state of Nevada as Uintah Mountain Copper Company. Thereafter, we merged with a Utah corporation with the same name. On June 1, 2006, we changed our name to Voxpath Holding, Inc. Effective September 18, 2006, we merged with, and changed our name to, TheRetirementSolution.Com, Inc. On September 22, 2008, we merged with, and changed our name to, Global Investor Services, Inc. On March 26, 2012, we merged with, and changed our name to, InvestView, Inc. In connection with that merger, we reverse-split our outstanding common stock 200-to-one. On March 31, 2017, we entered into a Contribution Agreement with the members of Wealth Generators, LLC, a limited liability company (Wealth Generators), pursuant to which the Wealth Generators members agreed to contribute 100% of the outstanding securities of Wealth Generators in exchange for an aggregate of 1,358,670,942 shares of our common stock. The closing of the Contribution Agreement was effective April 1, 2017, and Wealth Generators became our wholly owned subsidiary and the former members of Wealth Generators became our stockholders and control the majority of our outstanding common stock (see Note 5). On June 6, 2017, we entered into an Acquisition Agreement with Market Trend Strategies, LLC, a company whose members are also former members of our management. Under the Acquisition Agreement, we spun-off our operations that existed prior to the merger with Wealth Generators and sold the intangible assets used in those pre-merger operations in exchange for Market Trend Strategies assumption of $419,139 in pre-merger liabilities. Nature of Business Through our wholly owned subsidiary, Wealth Generators, we provide research, education, and investment tools designed to assist the self-directed investor in successfully navigating the financial markets. These services include research, trade alerts, and live trading rooms that include instruction in equities, options, FOREX, ETFs, binary options, crowdfunding and cryptocurrency mining services and sector education. In addition to trading tools and research, we also offer full education and software applications to assist the individual in debt reduction, increased savings, budgeting, and proper tax management. Each product subscription includes a core set of trading tools/research along with the personal finance management suite enabling an individual complete access to the information necessary to cultivate and manage his or her financial situation. Four packages are available through a monthly subscription that can be cancelled at any time at the discretion of the customer. A unique component of the product marketing plan is the distribution method whereby all subscriptions are sold via current participating customers who choose to distribute and sell the services by participating in the bonus plan. The bonus plan participation is purely optional but enables individuals to create an additional income stream to further support their personal financial goals and objectives.</t>
  </si>
  <si>
    <t>Note 2 - Summary of Significant Accounting Policies</t>
  </si>
  <si>
    <t xml:space="preserve">NOTE 2SUMMARY OF SIGNIFICANT ACCOUNTING POLICIES Basis of Presentation 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and nine months ended December 31, 2017, are not necessarily indicative of the operating results that may be expected for the year ending March 31, 2018. These unaudited condensed consolidated financial statements should be read in conjunction with the March 31, 2017 consolidated financial statements and notes thereto included in our Annual Report on Form 10-K for the year ended March 31, 2017, as well as our Form 8-K/A filed on June 30, 2017. Principles of Consolidation The consolidated financial statements include the accounts of Investview, Inc., and our wholly owned subsidiaries, Wealth Generators, LLC, Investment Tools &amp; Training, LLC, Razor Data Corp., and SAFE Management, LLC. All significant, intercompany transactions and balances have been eliminated in consolidation. Use of Estimates The preparation of these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Recognition We recognize revenue in accordance with Financial Accounting Standards Board (FASB) Accounting Standards Codification (ASC),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The majority of our revenue is generated by subscription sales and payment is received at the time of purchase. We recognize revenue for subscription sales over the subscription period and deferred revenue is recorded for the portion of the subscription period subsequent to each reporting date. Additionally, we offer a 10-day trial period to subscription customers, during which a full refund can be requested if a customer does not like the product. Revenues are deferred during the trial period as collectability cannot be reasonably assured until that time has passed. Revenues are presented net of refunds, sales incentives, credits, and known and estimated credit card chargebacks. We generate revenue from the sale of cryptocurrency mining services to our customers through our arrangement with a third-party supplier. We report net revenue retained at the time of purchase which represents our fees earned as an agent. Revenue generated for the nine months ended December 31, 2017 and 2016 is as follows: December 31, 2017 December 31, 2016 Subscription Revenue Cryptocurrency Mining Revenue Total Subscription Revenue Cryptocurrency Mining Revenue Total Gross revenue $ 10,371,884 $ 1,336,895 $ 11,708,779 $ 10,671,699 $ - $ 10,671,699 Refunds, incentives, credits, and chargebacks (382,885 ) - (382,885 ) (458,742 ) - (458,742 ) Amounts paid to supplier - (796,889 ) (796,889 ) - - - Net revenue $ 9,988,999 $ 540,006 $ 10,529,005 $ 10,212,957 $ - $ 10,212,957 Revenue generated for the three months ended December 31, 2017 and 2016 is as follows: December 31, 2017 December 31, 2016 Subscription Revenue Cryptocurrency Mining Revenue Total Subscription Revenue Cryptocurrency Mining Revenue Total Gross revenue $ 3,660,708 $ 1,336,895 $ 4,997,603 $ 3,595,997 $ - $ 3,595,997 Refunds, incentives, credits, and chargebacks (264,816 ) - (264,816 ) (415,428 ) - (415,428 ) Amounts paid to supplier - (796,889 ) (796,889 ) - - - Net revenue $ 3,395,892 $ 540,006 $ 3,935,898 $ 3,180,569 $ - $ 3,180,569 Cryptocurrencies We hold cryptocurrency-denominated assets (cryptocurrencies) and include them in our consolidated balance sheet as other current assets. We record cryptocurrencies at fair market value and recognize the change in the fair value of our cryptocurrencies as an unrealized gain or loss in the consolidated statement of operations combined with our realized gains or losses on cryptocurrency transactions. As of December 31, 2017 and March 31, 2017 the fair value of our cryptocurrencies was $496,176 and $0, respectively. During the three and nine months ending December 31, 2017 we recorded $264,486 as a total realized and unrealized gain on cryptocurrency. We recorded no gain or loss on cryptocurrencies during the three and nine months ended December 31, 2016. Long-Lived Assets  License Agreement The Company accounts for its long-term license agreement in accordance with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Further, ASC subtopic 350-30 requires an intangible asset to be amortized over its useful life. ASC sub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GAAP provides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Level 3: Inputs that are unobservable and reflect the managements own assumptions about the assumption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nd accounts payable. We have determined that the book value of our outstanding financial instruments as of December 31, 2017 (unaudited) and March 31, 2017, approximates the fair value due to their short-term nature. Items recorded or measured at fair value on a recurring basis in the accompanying consolidated financial statements consisted of the following items as of December 31, 2017: Level 1 Level 2 Level 3 Total Cryptocurrencies $ 496,176 $ - $ - $ 496,176 Total Assets $ 496,176 $ - $ - $ 496,176 Total Liabilities $ - $ - $ - $ - Items recorded or measured at fair value on a recurring basis in the accompanying consolidated financial statements consisted of the following items as of March 31, 2017: Level 1 Level 2 Level 3 Total Total Assets $ - $ - $ - $ - Total Liabilities $ - $ - $ - $ - Net Income (Loss) per Share We follow ASC subtopic 260-10, Earnings Per Share (ASC 260-10) specifying the computation, presentation, and disclosure requirements of earnings per share information. Basic loss per share has been calculated based upon the weighted average number of common shares outstanding. Convertible debt, stock options, and warrants have been excluded as common stock equivalents in the diluted loss per share because their effect is anti-dilutive on the computation. Potentially dilutive securities excluded from the computation of basic and diluted net loss per share are as follows: December 31, 2017 December 31, 2016 Convertible notes payable - 26,677,398 Options to purchase common stock 35,000 40,000 Warrants to purchase common stock 6,522,310 6,534,810 Totals 6,557,310 33,252,208 </t>
  </si>
  <si>
    <t>Note 3 - Recent Accounting Pronouncements</t>
  </si>
  <si>
    <t>NOTE 3RECENT ACCOUNTING PRONOUNCEMENTS In May 2014, the FASB issued Accounting Standards Update (ASU) 2014-09, Revenue from Contracts with Customers (Topic 606). ASU 2014-09 creates a new topic in the ASC Topic 606 and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Subtopic 340-40, Other Assets and Deferred Costs: Contracts with Customers, to provide guidance on costs related to obtaining a contract with a customer and costs incurred in fulfilling a contract with a customer that are not in the scope of another ASC topic. The guidance in ASU 2014-09 is effective for public entities for annual reporting periods beginning after December 15, 2017, including interim periods therein. Management is in the process of assessing the impact of ASU 2014-09 on our financial statements.</t>
  </si>
  <si>
    <t>Note 4 - Going Concern and Liquidity</t>
  </si>
  <si>
    <t>NOTE 4GOING CONCERN AND LIQUIDITY Our financial statements are prepared using generally accepted accounting principles applicable to a going concern that contemplates the realization of assets and liquidation of liabilities in the normal course of business. We have incurred significant recurring losses, which have resulted in an accumulated deficit of $18,238,442 as of December 31, 2017, along with a net loss of $13,084,055 and net cash used in operations of $2,411,841 for the nine months ended December 31, 2017. Additionally, as of December 31, 2017, we had cash of $150,172 and a working capital deficit of $1,931,854. These factors raise substantial doubt about our ability to continue as a going concern. Historically we have relied on increasing revenues and new debt financing to pay for operational expenses and debt as it came due. During the nine months ended December 31, 2017, we raised $473,380 in cash proceeds from related parties, $1,675,000 in cash proceeds from new lending arrangements, and $2,696,776 from the sale of common stock. Additionally, during the nine months ended December 31, 2017, we have exchanged $2,232,606 worth of debt into shares of common stock. Going forward we plan to reduce obligations with cash flow provided by operations and pursue additional debt and equity financing, however, we cannot assure that funds will be available on terms acceptable to us, or if available, will be sufficient to enable us to fully complete our development activities or sustain operations. Nevertheless, the shortage of working capital adversely affects our ability to develop or participate in activities that promote our business, because a substantial portion of cash flow goes to reduce debt rather than to advance operating activities. Accordingly, the accompanying financial statements have been prepared in conformity with accounting principles generally accepted in the United States of America, which contemplate our continuation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Note 5 - Reverse Acquisition</t>
  </si>
  <si>
    <t xml:space="preserve">NOTE 5REVERSE ACQUISITION Effective April 1, 2017, we entered into a Contribution Agreement with Wealth Generators, pursuant to which the Wealth Generators members agreed to contribute 100% of the outstanding securities of Wealth Generators in exchange for an aggregate of 1,358,670,942 shares of our common stock. Following the closing, Wealth Generators became our wholly owned subsidiary and the Wealth Generators members became our stockholders and control the majority of our outstanding common stock. The transaction was accounted for as a reverse acquisition using the acquisition method of accounting in accordance with the FASB (ASC Topic 805). Wealth Generators is the acquirer solely for financial accounting purposes. The following table summarizes the purchase accounting for the fair value of the assets acquired and liabilities assumed at the date of the reverse acquisition: Cash $ 3,550 Receivables 150,000 Total assets acquired 153,550 Accounts payable and accrued liabilities 456,599 Due to former management 127,199 Debt 26,314 Total liabilities assumed [1] 610,112 Net liabilities assumed 456,562 Consideration [2] 662,047 Goodwill $ 1,118,609 [1] In conjunction with the reverse acquisition, we entered into an assignment and assumption agreement wherein we issued 24,914,348 shares of our common stock to Alpha Pro Asset Management Group, LLC (Alpha Pro), an entity affiliated with the prior members of management, in exchange for Alpha Pros assumption of $482,588 in liabilities. Accordingly, the shares issued for debt were accounted for the moment before the reverse acquisition, and the $482,588 in liabilities have been excluded from the total liabilities assumed shown here. [2] The fair value of the consideration effectively transferred was measured based on the fair value of 150,465,339 shares that were outstanding immediately before the transaction. Using the closing market price of $0.0044 per share on March 31, 2017, consideration was valued at $662,047. The table below represents the pro forma revenue and net loss for the nine months ended December 31, 2017 and 2016, assuming the reverse acquisition had occurred on April 1, 2016, pursuant to ASC Subtopic 805-10-50. This pro forma information does not purport to represent what the actual results of our operations would have been had the reverse acquisition occurred on this date nor does it purport to predict the results of operations for future periods: Nine Months Ended December 31, 2017 2016 Revenues [1] $ 10,529,005 $ 10,212,957 Net Loss [1] $ (13,084,055 ) $ (2,200,626 ) Loss per common share [1] $ (0.01 ) $ (0.07 ) [1] On June 6, 2017, we entered into an Acquisition Agreement with Market Trend Strategies, LLC, a company whose members are also former members of our management. Under the Acquisition Agreement, we spun-off our operations that existed prior to the merger with Wealth Generators and sold the intangible assets used in those pre-merger operations in exchange for Market Trend Strategies assumption of $419,139 in pre-merger liabilities. As a result of the Acquisition Agreement with Market Trend Strategies, we wrote off goodwill of $1,118,609 and recorded a gain on the settlement of debt of $419,139 representing the assumed liabilities. </t>
  </si>
  <si>
    <t>Note 6 - Related Party Transactions</t>
  </si>
  <si>
    <t>NOTE 6RELATED-PARTY TRANSACTIONS Our related-party payables consisted of the following: December 31, 2017 March 31, 2017 Short-term advances [1] $ 65,130 $ 100,000 Revenue-based Funding Agreement entered into on 11/8/15 [2] - 180,000 Short-term Promissory Note entered into on 9/13/16 [3] 153,000 150,000 Promissory Note entered into on 11/15/16 [4] 895 895 Promissory Note entered into on 3/15/17 [5] - 375,000 $ 219,025 $ 805,895 [1] We periodically receive advances for operating funds from our current majority shareholders (former members of Wealth Generators prior to the reverse acquisition) and other related parties, including entities that are owned, controlled, or influenced by our owners or management. These advances are due on demand, generally have no interest or fees associated with them, and are unsecured. During the nine months ending December 31, 2017, we received $473,380 in cash proceeds from advances and repaid related parties $508,250. [2] On November 16, 2015, then a majority member of Wealth Generators (pre-reverse acquisition) and currently a majority shareholder advanced funds of $150,000 under a Revenue-based Funding Agreement, which required that beginning December 30, 2015, we would pay an amount equal to 2% of our top-line revenue generated from the prior month to pay down the loan until the lender had received $450,000. During the nine months ending December 31, 2017, we agreed to issue 10,000,000 shares of common stock to extinguish $90,000 in debt and to pay $15,000 per month for six months, for a total of $90,000, under a Conversion Agreement. We repaid $90,000 in cash during the nine months ending December 31, 2017. [3] A member of the senior management team has continuously advanced funds of $150,000 at various times, beginning on September 14, 2016, under short-term promissory notes. All of the notes carry the same terms, have a fixed interest payment of $7,500, and are generally due in less than four weeks. Under this arrangement, during the nine months ended December 31, 2017, we incurred $18,000 of loan fees and repaid $15,000. Subsequent to December 31, 2017 the Company modified the promissory note then outstanding such that the debt would be repaid in three equal installments of $53,000 where $50,000 would be applied towards principal and $3,000 would be applied towards interest. Payments are to be made in January, February, and March of 2018. [4] We entered into a Promissory Note for $94,788 with a company owned by immediate family members of two members of our executive management team. Funds were advanced to us on November 16 and December 16, 2016 in the amounts of $78,750 and $16,038, respectively. The Promissory Note has a 12-month term, an annual interest rate of 8%, and no prepayment penalty. During the year ending March 31, 2017, we incurred $895 in interest expense on the note and repaid the entire principal balance of $94,788. [5] A company that was a majority member of Wealth Generators (pre-reverse acquisition) and is currently a majority shareholder entered into a Promissory Note in the amount of $300,000, advancing funds on March 17, 2017. The note has a fixed interest amount of $75,000 and matured on September 16, 2017, but was extended initially through November 16, 2017 and then extended a second time through December 31, 2017. An additional $12,500 in interest was incurred for the second extension and payments of $387,500 were made on this arrangement during the nine months ending December 31, 2017.</t>
  </si>
  <si>
    <t>Note 7 - Debt</t>
  </si>
  <si>
    <t>NOTE 7DEBT Our debt consisted of the following: December 31, 2017 March 31, 2017 Revenue based funding arrangement entered into on 8/31/15 [1] $ - $ 263,641 Revenue share agreement entered into on 6/28/16 [2] 325,000 525,000 Purchase and sale agreement for future receivables entered into on 9/30/16 [3] 22,184 220,652 Short-term advance received on 1/11/17 [4] - 1,000,000 Short-term advance received on 3/16/17 [5] - 50,000 Promissory note entered into on 3/31/17 [6] - 34,452 $ 349,033 $ 2,093,745 [1] We entered into a Revenue-based Funding Agreement and received proceeds of $50,000 on December 18, 2015, $25,000 on April 17, 2015, and $25,000 September 1, 2015. The agreement required that beginning September 30, 2015, we would pay an amount equal to 2% of our top-line revenue generated from the prior month to pay down the loan until the lender had received an amount that was three times the amount advanced. During the nine months ending December 31, 2017, we agreed to issue 10,000,000 shares of common stock to extinguish $263,641 in debt. [2] During April 2016, we entered into a Royalty Agreement, which was replaced with a Revenue Share Agreement dated June 28, 2016, which was amended in October of 2016. Cash receipts were received of $100,000, $150,000, and $250,000 on April 19, May 11, and June 29, 2016, respectively. In accordance with the terms of the final amended agreement, we are required to make payments of $25,000 per month or a 3% royalty for the previous months sales, whichever is greater, beginning February 15, 2017, until the lender has been repaid $600,000. During the nine months ending December 31, 2017, we repaid $200,000. [3] We entered into a Purchase and Sale Agreement for future receivables with an entity that provides quick access to working capital. On October 6, 2016, we received proceeds from this arrangement of $250,000. In accordance with the terms of the agreement, we are required to repay $345,600 over a 16-month period by making ACH payments in the amount of $1,052 per business day. Accordingly, we recorded $95,000 as interest expense at inception of the agreement, which was the difference between the funds received and the amount that was to be repaid. During the nine months ending December 31, 2017, we paid $198,828 on the debt and recorded $360 for nine monthly maintenance fees of $40 per month. [4] We received funds of $1,000,000 on January 11, 2017, and funds of $800,000 on April 10, 2017, as a result of a short-term advances in which the lender was anticipating converting such funds into shares of common stock upon our acquisition by a publicly traded company. On June 6, 2017, we formalized a Conversion Agreement wherein the total of these funds, or $1,800,000, was exchanged for 180,000,000 shares of our common stock. [5] We received funds of $50,000 on March 16, 2017, as a result of a short-term advance. Such advance has no interest rate or due date, thus was shown as due on demand. During the nine months ending December 31, 2017, we entered into a Conversion Agreement and issued 5,000,000 shares of common stock in exchange for the $50,000 in debt. [6] We received a short-term advance of $24,965 on March 3, 2017, and entered into a Promissory Note with the lender on March 31, 2017, to formalize the lending arrangements for this advance. Per the Promissory Note, $50,000 was to be advanced on or before April 3, 2017, therefore, we received $25,000 in proceeds during the nine months ended December 31, 2017. The Promissory Note provides for a fixed interest amount of $19,000 and matures on December 31, 2017. During the nine months ended December 31, 2017, we recorded $9,513 as interest expense. On September 10, 2017, we agreed to issue 5,000,000 shares of common stock in exchange for the full $68,965 in debt. In addition to the above debt transactions that were outstanding as of December 31, 2017 and March 31, 2017, during the nine months ended December 31, 2017, we also received proceeds of $50,000 from short-term advances and $550,000 from short-term notes. During the nine months ended December 31, 2017, we recorded interest expense of $65,000 for fixed interest amounts due on the notes, entered into a Conversion Agreement to issue 5,000,000 shares of stock to extinguish the short-term advance of $50,000, and made total cash payments of $315,000 to extinguish the interest and principal amounts due on the notes. Also during the nine months ended December 31, 2017, we settled $250,000 of note principal and $50,000 of interest in exchange for a distributor position and subscription, therefore the debt was written off to revenue.</t>
  </si>
  <si>
    <t>Note 8 - Capital Stock</t>
  </si>
  <si>
    <t>NOTE 8CAPITAL STOCK During the nine months ended December 31, 2017, we issued 247,127,500 shares of common stock for net proceeds of $2,696,000. We issued 125,000 shares of common stock with a value of $7,500 for a one-year consulting agreement and we issued 80,000,000 shares of common stock with a value of $2,256,000 for a 15-year license agreement and issued 93,583,333 shares of common stock with a value of $6,701,058 for consulting and service agreements; therefore, $6,768,450 was recorded as expense in the nine months ended December 31, 2017, $5,404 was recorded as a prepaid asset, and $2,170,705 was recorded as an other asset. We also issued 239,575,884 shares of our common stock in settlement of debt, wherein accrued liabilities, principal, accrued interest, and derivative liabilities were extinguished in the amounts of $435,892, $2,348,606, $20,696, and $38,557, respectively, and we recognized a loss on the settlement of debt in the amount of $3,186,394 in the statement of operations for the nine months ended December 31, 2017. In conjunction with the shares issued for the settlement of debt, a gain of $413,012 related to the period prior to the reverse acquisition with Wealth Generators was excluded from the statement of operations. In conjunction with the reverse acquisition, we issued 1,358,670,942 shares of common stock (see Note 5). During the nine months ended December 31, 2017 we entered into an equity distribution agreement that provides for cash advances up to $5,000,000 in exchange for shares of our common stock, to be fulfilled at our request. In conjunction with that agreement we issued 4,273,504 shares of common stock as a commitment fee, recorded a liability of $250,000 for future commitment fees to be paid, and paid cash of $15,000 for due diligence costs. As a result, common stock increased $4,274 and additional paid in capital decreased by $269,274 to offset any proceeds from future equity transactions resulting from the agreement. As of December 31 and March 31, 2017, we had 2,148,995,618 and 125,889,455 shares of common stock issued and 2,148,994,318 and 125,888,155 shares of common stock outstanding, respectively.</t>
  </si>
  <si>
    <t>Note 9 - Stock Options and Warrants</t>
  </si>
  <si>
    <t xml:space="preserve">NOTE 9STOCK OPTIONS AND WARRANTS Employee Stock Options The following table summarizes the changes in employee stock options outstanding and the related prices for the shares of our common stock issued to employees under two employee stock option plans. The nonqualified plan adopted in 2007 authorizes 65,000 shares, of which 47,500 have been granted as of December 31, 2017. The qualified plan adopted in October of 2008 authorizes 125,000 shares and was approved by a majority of our shareholders on September 16, 2009. As of December 31, 2017, 42,500 shares have been granted under the 2008 plan. The following table summarizes the changes in options outstanding and the related prices for the shares of the Companys common stock issued to employees of the Company: Weighted Weighted Average Average Remaining Aggregate Number of Exercise Contractual Intrinsic Shares Price Life (years) Value Options outstanding at March 31, 2016 37,500 $ 10.20 3.33 $ - Granted - $ - Exercised - $ - Canceled / expired (2,500 ) $ 12.00 Options outstanding at March 31, 2017 35,000 $ 10.00 2.51 $ - Granted - $ - Exercised - $ - Canceled / expired - $ - Options outstanding at December 31, 2017 35,000 $ 10.00 1.76 $ - Options exercisable at December 31, 2017 35,000 $ 10.00 1.76 $ - Stock-based compensation expense in connection with options granted to employees for the three and nine months ended December 31, 2017 and 2016 was $0. Non-Employee Stock Options The following table summarizes the changes in options outstanding and the related prices for the shares of the Companys common stock issued to consultants and non-employees of the Company: Weighted Weighted Average Average Remaining Aggregate Number of Exercise Contractual Intrinsic Shares Price Life (years) Value Options outstanding at March 31, 2016 2,500 $ 84.00 0.08 $ - Granted - $ - Exercised - $ - Canceled / expired (2,500) $ 84.00 Options outstanding at March 31, 2017 - $ - - $ - Granted - $ - Exercised - $ - Canceled / expired - $ - Options outstanding at December 31, 2017 - $ - - $ - Options exercisable at December 31, 2017 - $ - - $ - Warrants The following table summarizes the warrants outstanding and the related prices for the shares of our common stock as of December 31, 2017: Warrants Outstanding Warrants Exercisable Weighted Average Weighted Weighted Remaining Average Average Exercise Number Contractual Exercise Number Exercise Price Outstanding Life (Years) Price Exercisable Price $ 0.50 350,000 0.16 $ 0.50 350,000 $ 0.50 $ 1.50 6,127,497 1.48 $ 1.50 6,127,497 $ 1.50 $ 2.50 12,000 0.55 $ 2.50 12,000 $ 2.50 $ 6.00 32,813 0.24 $ 6.00 32,813 $ 6.00 Total 6,522,310 1.40 $ 1.47 6,522,310 $ 1.47 Transactions involving the Companys warrant issuance are summarized as follows: Weighted Number of Average Shares Exercise Price Warrants outstanding at March 31, 2016 6,504,810 $ 1.48 Granted / restated 30,000 $ 0.50 Canceled - $ - Expired - $ - Warrants outstanding at March 31, 2017 6,534,810 $ 1.48 Granted - $ - Canceled - $ - Expired (12,500 ) $ 6.00 Warrants outstanding at December 31, 2017 6,522,310 $ 1.47 </t>
  </si>
  <si>
    <t>Note 10 - Commitments and Contingencies</t>
  </si>
  <si>
    <t>NOTE 10COMMITMENTS AND CONTINGENCIES Litigation In the ordinary course of business, we may be or have been involved in legal proceedings from time to time. Below is a description of all legal proceedings we were involved in as of December 31, 2017. On December 5, 2017, we announced that we had filed a lawsuit against a competitor and a number of individuals alleging corporate espionage and misappropriation of corporate information. The lawsuit alleges that International Markets Live Ltd., dba iMarketslive, conspired with a number of individuals affiliated with Wealth Generators to steal the Companys confidential information, intellectual property, and trade secrets. We are seeking injunctive relief to protect its business and damages of not less than $300,000.</t>
  </si>
  <si>
    <t>Note 11 - Subsequent Events</t>
  </si>
  <si>
    <t>NOTE 11SUBSEQUENT EVENTS Subsequent to December 31, 2017 we issued 15,000,000 shares of our common stock in exchange for proceeds of $375,000. Subsequent to December 31, 2017 we modified a $150,000 related party promissory note such that the debt would be repaid in three equal installments of $53,000 whereby $50,000 of each payment would be applied towards principal and $3,000 would be applied towards interest. Payments are to be made in January, February, and March of 2018. In accordance with ASC 855, Subsequent Events, we have evaluated subsequent events through the date of this filing and have determined that there are no additional subsequent events that require disclosure.</t>
  </si>
  <si>
    <t>Note 2 - Summary of Significant Accounting Policies: Basis of Presentation (Policies)</t>
  </si>
  <si>
    <t>Policies</t>
  </si>
  <si>
    <t>Basis of Presentation</t>
  </si>
  <si>
    <t>Basis of Presentation 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and nine months ended December 31, 2017, are not necessarily indicative of the operating results that may be expected for the year ending March 31, 2018. These unaudited condensed consolidated financial statements should be read in conjunction with the March 31, 2017 consolidated financial statements and notes thereto included in our Annual Report on Form 10-K for the year ended March 31, 2017, as well as our Form 8-K/A filed on June 30, 2017.</t>
  </si>
  <si>
    <t>Note 2 - Summary of Significant Accounting Policies: Principles of Consolidation (Policies)</t>
  </si>
  <si>
    <t>Principles of Consolidation</t>
  </si>
  <si>
    <t>Principles of Consolidation The consolidated financial statements include the accounts of Investview, Inc., and our wholly owned subsidiaries, Wealth Generators, LLC, Investment Tools &amp; Training, LLC, Razor Data Corp., and SAFE Management, LLC. All significant, intercompany transactions and balances have been eliminated in consolidation.</t>
  </si>
  <si>
    <t>Note 2 - Summary of Significant Accounting Policies: Use of Estimates (Policies)</t>
  </si>
  <si>
    <t>Use of Estimates</t>
  </si>
  <si>
    <t>Use of Estimates The preparation of these unaudited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Note 2 - Summary of Significant Accounting Policies: Revenue Recognition (Policies)</t>
  </si>
  <si>
    <t>Revenue Recognition</t>
  </si>
  <si>
    <t xml:space="preserve">Revenue Recognition We recognize revenue in accordance with Financial Accounting Standards Board (FASB) Accounting Standards Codification (ASC),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The majority of our revenue is generated by subscription sales and payment is received at the time of purchase. We recognize revenue for subscription sales over the subscription period and deferred revenue is recorded for the portion of the subscription period subsequent to each reporting date. Additionally, we offer a 10-day trial period to subscription customers, during which a full refund can be requested if a customer does not like the product. Revenues are deferred during the trial period as collectability cannot be reasonably assured until that time has passed. Revenues are presented net of refunds, sales incentives, credits, and known and estimated credit card chargebacks. We generate revenue from the sale of cryptocurrency mining services to our customers through our arrangement with a third-party supplier. We report net revenue retained at the time of purchase which represents our fees earned as an agent. Revenue generated for the nine months ended December 31, 2017 and 2016 is as follows: December 31, 2017 December 31, 2016 Subscription Revenue Cryptocurrency Mining Revenue Total Subscription Revenue Cryptocurrency Mining Revenue Total Gross revenue $ 10,371,884 $ 1,336,895 $ 11,708,779 $ 10,671,699 $ - $ 10,671,699 Refunds, incentives, credits, and chargebacks (382,885 ) - (382,885 ) (458,742 ) - (458,742 ) Amounts paid to supplier - (796,889 ) (796,889 ) - - - Net revenue $ 9,988,999 $ 540,006 $ 10,529,005 $ 10,212,957 $ - $ 10,212,957 Revenue generated for the three months ended December 31, 2017 and 2016 is as follows: December 31, 2017 December 31, 2016 Subscription Revenue Cryptocurrency Mining Revenue Total Subscription Revenue Cryptocurrency Mining Revenue Total Gross revenue $ 3,660,708 $ 1,336,895 $ 4,997,603 $ 3,595,997 $ - $ 3,595,997 Refunds, incentives, credits, and chargebacks (264,816 ) - (264,816 ) (415,428 ) - (415,428 ) Amounts paid to supplier - (796,889 ) (796,889 ) - - - Net revenue $ 3,395,892 $ 540,006 $ 3,935,898 $ 3,180,569 $ - $ 3,180,569 </t>
  </si>
  <si>
    <t>Note 2 - Summary of Significant Accounting Policies: Long-lived Assets - License Agreement (Policies)</t>
  </si>
  <si>
    <t>Long-lived Assets - License Agreement</t>
  </si>
  <si>
    <t xml:space="preserve">Long-Lived Assets  License Agreement The Company accounts for its long-term license agreement in accordance with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Further, ASC subtopic 350-30 requires an intangible asset to be amortized over its useful life. ASC sub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
  </si>
  <si>
    <t>Note 2 - Summary of Significant Accounting Policies: Fair Value of Financial Instruments (Policies)</t>
  </si>
  <si>
    <t>Fair Value of Financial Instruments</t>
  </si>
  <si>
    <t xml:space="preserve">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GAAP provides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Level 3: Inputs that are unobservable and reflect the managements own assumptions about the assumption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nd accounts payable. We have determined that the book value of our outstanding financial instruments as of December 31, 2017 (unaudited) and March 31, 2017, approximates the fair value due to their short-term nature. Items recorded or measured at fair value on a recurring basis in the accompanying consolidated financial statements consisted of the following items as of December 31, 2017: Level 1 Level 2 Level 3 Total Cryptocurrencies $ 496,176 $ - $ - $ 496,176 Total Assets $ 496,176 $ - $ - $ 496,176 Total Liabilities $ - $ - $ - $ - Items recorded or measured at fair value on a recurring basis in the accompanying consolidated financial statements consisted of the following items as of March 31, 2017: Level 1 Level 2 Level 3 Total Total Assets $ - $ - $ - $ - Total Liabilities $ - $ - $ - $ - </t>
  </si>
  <si>
    <t>Note 2 - Summary of Significant Accounting Policies: Net Loss Per Share (Policies)</t>
  </si>
  <si>
    <t>Net Loss Per Share</t>
  </si>
  <si>
    <t xml:space="preserve">Net Income (Loss) per Share We follow ASC subtopic 260-10, Earnings Per Share (ASC 260-10) specifying the computation, presentation, and disclosure requirements of earnings per share information. Basic loss per share has been calculated based upon the weighted average number of common shares outstanding. Convertible debt, stock options, and warrants have been excluded as common stock equivalents in the diluted loss per share because their effect is anti-dilutive on the computation. Potentially dilutive securities excluded from the computation of basic and diluted net loss per share are as follows: December 31, 2017 December 31, 2016 Convertible notes payable - 26,677,398 Options to purchase common stock 35,000 40,000 Warrants to purchase common stock 6,522,310 6,534,810 Totals 6,557,310 33,252,208 </t>
  </si>
  <si>
    <t>Note 3 - Recent Accounting Pronouncements: New Accounting Pronouncements, Policy (Policies)</t>
  </si>
  <si>
    <t>New Accounting Pronouncements, Policy</t>
  </si>
  <si>
    <t>In May 2014, the FASB issued Accounting Standards Update (ASU) 2014-09, Revenue from Contracts with Customers (Topic 606). ASU 2014-09 creates a new topic in the ASC Topic 606 and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Subtopic 340-40, Other Assets and Deferred Costs: Contracts with Customers, to provide guidance on costs related to obtaining a contract with a customer and costs incurred in fulfilling a contract with a customer that are not in the scope of another ASC topic. The guidance in ASU 2014-09 is effective for public entities for annual reporting periods beginning after December 15, 2017, including interim periods therein. Management is in the process of assessing the impact of ASU 2014-09 on our financial statements.</t>
  </si>
  <si>
    <t>Note 2 - Summary of Significant Accounting Policies: Revenue Recognition: Schedule of Revenue Generated (Tables)</t>
  </si>
  <si>
    <t>Tables/Schedules</t>
  </si>
  <si>
    <t>Schedule of Revenue Generated</t>
  </si>
  <si>
    <t xml:space="preserve">Revenue generated for the nine months ended December 31, 2017 and 2016 is as follows: December 31, 2017 December 31, 2016 Subscription Revenue Cryptocurrency Mining Revenue Total Subscription Revenue Cryptocurrency Mining Revenue Total Gross revenue $ 10,371,884 $ 1,336,895 $ 11,708,779 $ 10,671,699 $ - $ 10,671,699 Refunds, incentives, credits, and chargebacks (382,885 ) - (382,885 ) (458,742 ) - (458,742 ) Amounts paid to supplier - (796,889 ) (796,889 ) - - - Net revenue $ 9,988,999 $ 540,006 $ 10,529,005 $ 10,212,957 $ - $ 10,212,957 Revenue generated for the three months ended December 31, 2017 and 2016 is as follows: December 31, 2017 December 31, 2016 Subscription Revenue Cryptocurrency Mining Revenue Total Subscription Revenue Cryptocurrency Mining Revenue Total Gross revenue $ 3,660,708 $ 1,336,895 $ 4,997,603 $ 3,595,997 $ - $ 3,595,997 Refunds, incentives, credits, and chargebacks (264,816 ) - (264,816 ) (415,428 ) - (415,428 ) Amounts paid to supplier - (796,889 ) (796,889 ) - - - Net revenue $ 3,395,892 $ 540,006 $ 3,935,898 $ 3,180,569 $ - $ 3,180,569 </t>
  </si>
  <si>
    <t>Note 2 - Summary of Significant Accounting Policies: Fair Value of Financial Instruments: Schedule Of Fair Value Assets And Liabilities Measured On Recurring Basis (Tables)</t>
  </si>
  <si>
    <t>Schedule Of Fair Value Assets And Liabilities Measured On Recurring Basis</t>
  </si>
  <si>
    <t xml:space="preserve">Items recorded or measured at fair value on a recurring basis in the accompanying consolidated financial statements consisted of the following items as of December 31, 2017: Level 1 Level 2 Level 3 Total Cryptocurrencies $ 496,176 $ - $ - $ 496,176 Total Assets $ 496,176 $ - $ - $ 496,176 Total Liabilities $ - $ - $ - $ - Items recorded or measured at fair value on a recurring basis in the accompanying consolidated financial statements consisted of the following items as of March 31, 2017: Level 1 Level 2 Level 3 Total Total Assets $ - $ - $ - $ - Total Liabilities $ - $ - $ - $ - </t>
  </si>
  <si>
    <t>Note 2 - Summary of Significant Accounting Policies: Net Loss Per Share: Schedule of Antidilutive Securities Excluded from Computation of Earnings Per Share (Tables)</t>
  </si>
  <si>
    <t>Schedule of Antidilutive Securities Excluded from Computation of Earnings Per Share</t>
  </si>
  <si>
    <t xml:space="preserve"> December 31, 2017 December 31, 2016 Convertible notes payable - 26,677,398 Options to purchase common stock 35,000 40,000 Warrants to purchase common stock 6,522,310 6,534,810 Totals 6,557,310 33,252,208 </t>
  </si>
  <si>
    <t>Note 5 - Reverse Acquisition: Schedule of Recognized Identified Assets Acquired and Liabilities Assumed (Tables)</t>
  </si>
  <si>
    <t>Schedule of Recognized Identified Assets Acquired and Liabilities Assumed</t>
  </si>
  <si>
    <t xml:space="preserve"> Cash $ 3,550 Receivables 150,000 Total assets acquired 153,550 Accounts payable and accrued liabilities 456,599 Due to former management 127,199 Debt 26,314 Total liabilities assumed [1] 610,112 Net liabilities assumed 456,562 Consideration [2] 662,047 Goodwill $ 1,118,609 </t>
  </si>
  <si>
    <t>Note 5 - Reverse Acquisition: Business Acquisition, Pro Forma Information (Tables)</t>
  </si>
  <si>
    <t>Business Acquisition, Pro Forma Information</t>
  </si>
  <si>
    <t xml:space="preserve"> Nine Months Ended December 31, 2017 2016 Revenues [1] $ 10,529,005 $ 10,212,957 Net Loss [1] $ (13,084,055 ) $ (2,200,626 ) Loss per common share [1] $ (0.01 ) $ (0.07 ) </t>
  </si>
  <si>
    <t>Note 6 - Related Party Transactions: Schedule of Related Party Transactions (Tables)</t>
  </si>
  <si>
    <t>Schedule of Related Party Transactions</t>
  </si>
  <si>
    <t xml:space="preserve"> December 31, 2017 March 31, 2017 Short-term advances [1] $ 65,130 $ 100,000 Revenue-based Funding Agreement entered into on 11/8/15 [2] - 180,000 Short-term Promissory Note entered into on 9/13/16 [3] 153,000 150,000 Promissory Note entered into on 11/15/16 [4] 895 895 Promissory Note entered into on 3/15/17 [5] - 375,000 $ 219,025 $ 805,895 </t>
  </si>
  <si>
    <t>Note 7 - Debt: Schedule of Debt (Tables)</t>
  </si>
  <si>
    <t>Schedule of Debt</t>
  </si>
  <si>
    <t xml:space="preserve"> December 31, 2017 March 31, 2017 Revenue based funding arrangement entered into on 8/31/15 [1] $ - $ 263,641 Revenue share agreement entered into on 6/28/16 [2] 325,000 525,000 Purchase and sale agreement for future receivables entered into on 9/30/16 [3] 22,184 220,652 Short-term advance received on 1/11/17 [4] - 1,000,000 Short-term advance received on 3/16/17 [5] - 50,000 Promissory note entered into on 3/31/17 [6] - 34,452 $ 349,033 $ 2,093,745 </t>
  </si>
  <si>
    <t>Note 9 - Stock Options and Warrants: Schedule of Changes in Options Outstanding (Tables)</t>
  </si>
  <si>
    <t>Schedule of Changes in Options Outstanding</t>
  </si>
  <si>
    <t xml:space="preserve"> Weighted Weighted Average Average Remaining Aggregate Number of Exercise Contractual Intrinsic Shares Price Life (years) Value Options outstanding at March 31, 2016 37,500 $ 10.20 3.33 $ - Granted - $ - Exercised - $ - Canceled / expired (2,500 ) $ 12.00 Options outstanding at March 31, 2017 35,000 $ 10.00 2.51 $ - Granted - $ - Exercised - $ - Canceled / expired - $ - Options outstanding at December 31, 2017 35,000 $ 10.00 1.76 $ - Options exercisable at December 31, 2017 35,000 $ 10.00 1.76 $ - </t>
  </si>
  <si>
    <t>Note 9 - Stock Options and Warrants: Changes In Non Employee Stock Options (Tables)</t>
  </si>
  <si>
    <t>Changes In Non Employee Stock Options</t>
  </si>
  <si>
    <t xml:space="preserve"> Weighted Weighted Average Average Remaining Aggregate Number of Exercise Contractual Intrinsic Shares Price Life (years) Value Options outstanding at March 31, 2016 2,500 $ 84.00 0.08 $ - Granted - $ - Exercised - $ - Canceled / expired (2,500) $ 84.00 Options outstanding at March 31, 2017 - $ - - $ - Granted - $ - Exercised - $ - Canceled / expired - $ - Options outstanding at December 31, 2017 - $ - - $ - Options exercisable at December 31, 2017 - $ - - $ - </t>
  </si>
  <si>
    <t>Note 9 - Stock Options and Warrants: Warrants Outstanding (Tables)</t>
  </si>
  <si>
    <t>Warrants Outstanding</t>
  </si>
  <si>
    <t xml:space="preserve"> Warrants Outstanding Warrants Exercisable Weighted Average Weighted Weighted Remaining Average Average Exercise Number Contractual Exercise Number Exercise Price Outstanding Life (Years) Price Exercisable Price $ 0.50 350,000 0.16 $ 0.50 350,000 $ 0.50 $ 1.50 6,127,497 1.48 $ 1.50 6,127,497 $ 1.50 $ 2.50 12,000 0.55 $ 2.50 12,000 $ 2.50 $ 6.00 32,813 0.24 $ 6.00 32,813 $ 6.00 Total 6,522,310 1.40 $ 1.47 6,522,310 $ 1.47 </t>
  </si>
  <si>
    <t>Note 9 - Stock Options and Warrants: Warrant Rollforward (Tables)</t>
  </si>
  <si>
    <t>Warrant Rollforward</t>
  </si>
  <si>
    <t xml:space="preserve"> Weighted Number of Average Shares Exercise Price Warrants outstanding at March 31, 2016 6,504,810 $ 1.48 Granted / restated 30,000 $ 0.50 Canceled - $ - Expired - $ - Warrants outstanding at March 31, 2017 6,534,810 $ 1.48 Granted - $ - Canceled - $ - Expired (12,500 ) $ 6.00 Warrants outstanding at December 31, 2017 6,522,310 $ 1.47 </t>
  </si>
  <si>
    <t>Note 1 - Organization and Nature of Business (Details)</t>
  </si>
  <si>
    <t>Details</t>
  </si>
  <si>
    <t>Note 2 - Summary of Significant Accounting Policies: Revenue Recognition: Schedule of Revenue Generated (Details) - USD ($)</t>
  </si>
  <si>
    <t>Sales Revenue, Services, Other</t>
  </si>
  <si>
    <t>Refunds, Incentives, Credits, and Chargebacks</t>
  </si>
  <si>
    <t>Payments to Suppliers</t>
  </si>
  <si>
    <t>Subscription Revenue</t>
  </si>
  <si>
    <t>Cryptocurrency Mining Revenue</t>
  </si>
  <si>
    <t>Note 2 - Summary of Significant Accounting Policies (Details) - USD ($)</t>
  </si>
  <si>
    <t>Note 2 - Summary of Significant Accounting Policies: Fair Value of Financial Instruments: Schedule Of Fair Value Assets And Liabilities Measured On Recurring Basis (Details) - USD ($)</t>
  </si>
  <si>
    <t>Fair Value, Inputs, Level 1</t>
  </si>
  <si>
    <t>Note 2 - Summary of Significant Accounting Policies: Net Loss Per Share: Schedule of Antidilutive Securities Excluded from Computation of Earnings Per Share (Details) - shares</t>
  </si>
  <si>
    <t>Convertible Debt Securities</t>
  </si>
  <si>
    <t>Antidilutive Securities Excluded from Computation of Earnings Per Share, Amount</t>
  </si>
  <si>
    <t>Employee Stock Option</t>
  </si>
  <si>
    <t>Warrant</t>
  </si>
  <si>
    <t>Note 4 - Going Concern and Liquidity (Details) - USD ($)</t>
  </si>
  <si>
    <t>Mar. 31, 2016</t>
  </si>
  <si>
    <t>Negative Working Capital</t>
  </si>
  <si>
    <t>Proceeds from Notes Payable</t>
  </si>
  <si>
    <t>Proceeds from Issuance of Common Stock</t>
  </si>
  <si>
    <t>Note 5 - Reverse Acquisition: Schedule of Recognized Identified Assets Acquired and Liabilities Assumed (Details)</t>
  </si>
  <si>
    <t>Dec. 31, 2017USD ($)</t>
  </si>
  <si>
    <t>Cash</t>
  </si>
  <si>
    <t>total assets acquired</t>
  </si>
  <si>
    <t>Due to former management</t>
  </si>
  <si>
    <t>Debt</t>
  </si>
  <si>
    <t>Total liabilities assumed</t>
  </si>
  <si>
    <t>Net liabilities assumed</t>
  </si>
  <si>
    <t>Business Combination, Consideration Transferred</t>
  </si>
  <si>
    <t>Goodwill</t>
  </si>
  <si>
    <t>Note 5 - Reverse Acquisition: Business Acquisition, Pro Forma Information (Details) - USD ($)</t>
  </si>
  <si>
    <t>Business Acquisition, Pro Forma Revenue</t>
  </si>
  <si>
    <t>Business Acquisition, Pro Forma Net Income (Loss)</t>
  </si>
  <si>
    <t>Business Acquisition, Pro Forma Earnings Per Share, Basic</t>
  </si>
  <si>
    <t>Note 5 - Reverse Acquisition (Details)</t>
  </si>
  <si>
    <t>Gain on settlement of debt</t>
  </si>
  <si>
    <t>Note 6 - Related Party Transactions: Schedule of Related Party Transactions (Details) - USD ($)</t>
  </si>
  <si>
    <t>12 Months Ended</t>
  </si>
  <si>
    <t>ShortTermAdvanceMember</t>
  </si>
  <si>
    <t>Related Party Costs</t>
  </si>
  <si>
    <t>FundingAgreementMember</t>
  </si>
  <si>
    <t>ShortTermPromissoryNoteMember</t>
  </si>
  <si>
    <t>PromissoryNote111516Member</t>
  </si>
  <si>
    <t>PromissoryNote31517Member</t>
  </si>
  <si>
    <t>Note 7 - Debt: Schedule of Debt (Details) - USD ($)</t>
  </si>
  <si>
    <t>FundingAgreement83115Member</t>
  </si>
  <si>
    <t>RevenueShareAgreement62816Member</t>
  </si>
  <si>
    <t>PurchaseAndSaleAgreement93016Member</t>
  </si>
  <si>
    <t>ShortTermAdvance11117Member</t>
  </si>
  <si>
    <t>ShortTermAdvance31617Member</t>
  </si>
  <si>
    <t>PromissoryNote33117Member</t>
  </si>
  <si>
    <t>Note 8 - Capital Stock (Details) - USD ($)</t>
  </si>
  <si>
    <t>Common Stock Issued For Cash - Shares</t>
  </si>
  <si>
    <t>Common Stock Issued for consulting agreement - Shares</t>
  </si>
  <si>
    <t>Common Stock Issued for license agreement - Shares</t>
  </si>
  <si>
    <t>Represents the monetary amount of StockIssuedForLicenseAgreement, during the indicated time period.</t>
  </si>
  <si>
    <t>Represents the monetary amount of CommonStockIssuedForLongTermLicenseAgreement, during the indicated time period.</t>
  </si>
  <si>
    <t>Common Stock Issued For Settlement of Debt - Shares</t>
  </si>
  <si>
    <t>Common Stock Issued For Reverse Acquisition - Shares</t>
  </si>
  <si>
    <t>Note 9 - Stock Options and Warrants (Details) - USD ($)</t>
  </si>
  <si>
    <t>Shares Authorized Under 2007 Plan</t>
  </si>
  <si>
    <t>Share-based Compensation Arrangement by Share-based Payment Award, Options, Grants in Period, Net of Forfeitures</t>
  </si>
  <si>
    <t>Shares Authorized Under 2008 Plan</t>
  </si>
  <si>
    <t>Shares Granted Under 2008 Plan</t>
  </si>
  <si>
    <t>Share-based Compensation Arrangement by Share-based Payment Award, Options, Vested in Period, Fair Value</t>
  </si>
  <si>
    <t>Note 9 - Stock Options and Warrants: Schedule of Changes in Options Outstanding (Details)</t>
  </si>
  <si>
    <t>Mar. 31, 2017$ / sharesshares</t>
  </si>
  <si>
    <t>Dec. 31, 2017$ / sharesshares</t>
  </si>
  <si>
    <t>Employee Stock Options Outstanding | shares</t>
  </si>
  <si>
    <t>Employee Stock Options Weighted Average Exercise Price | $ / shares</t>
  </si>
  <si>
    <t>Employee Stock Options Weighted Average Remaining Contractual Life (Years)</t>
  </si>
  <si>
    <t>Employee Stock Options Canceled / Expired | shares</t>
  </si>
  <si>
    <t>Employee Stock Options Weighted Average Exercise Price, Canceled / Expired | $ / shares</t>
  </si>
  <si>
    <t>Employee Stock Options Exercisable | shares</t>
  </si>
  <si>
    <t>Employee Stock Options Weighted Average Exercise Price, Exercisable | $ / shares</t>
  </si>
  <si>
    <t>Employee Stock Options Weighted Average Remaining Contractual Life (Years) - Exercisable</t>
  </si>
  <si>
    <t>Note 9 - Stock Options and Warrants: Changes In Non Employee Stock Options (Details)</t>
  </si>
  <si>
    <t>Non Employee Stock Options Canceled / Expired | shares</t>
  </si>
  <si>
    <t>Non Employee Stock Options Weighted Average Exercise Price at $84 - shares canceled/expired | $ / shares</t>
  </si>
  <si>
    <t>Note 9 - Stock Options and Warrants: Warrants Outstanding (Details) - shares</t>
  </si>
  <si>
    <t>Outstanding Warrants</t>
  </si>
  <si>
    <t>Note 9 - Stock Options and Warrants: Warrant Rollforward (Details) - $ / shares</t>
  </si>
  <si>
    <t>Warrants Outstanding Exercise Price</t>
  </si>
  <si>
    <t>Warrants Granted / Restated</t>
  </si>
  <si>
    <t>Warrants Expired</t>
  </si>
  <si>
    <t>Warrants Expired Exercise Pri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862651</v>
      </c>
    </row>
    <row r="10" spans="1:3">
      <c r="A10" s="4" t="s">
        <v>16</v>
      </c>
      <c r="B10" s="4" t="s">
        <v>17</v>
      </c>
    </row>
    <row r="11" spans="1:3">
      <c r="A11" s="4" t="s">
        <v>18</v>
      </c>
      <c r="C11" s="5" t="n">
        <v>216399561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8</v>
      </c>
    </row>
    <row r="17" spans="1:3">
      <c r="A17" s="4" t="s">
        <v>27</v>
      </c>
      <c r="B17" s="6"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52</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4</v>
      </c>
      <c r="B1" s="2" t="s">
        <v>1</v>
      </c>
    </row>
    <row r="2" spans="1:2">
      <c r="B2" s="2" t="s">
        <v>2</v>
      </c>
    </row>
    <row r="3" spans="1:2">
      <c r="A3" s="3" t="s">
        <v>152</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52</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52</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52</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50172</v>
      </c>
      <c r="C3" s="7" t="n">
        <v>1616</v>
      </c>
    </row>
    <row r="4" spans="1:3">
      <c r="A4" s="4" t="s">
        <v>37</v>
      </c>
      <c r="B4" s="5" t="n">
        <v>5404</v>
      </c>
    </row>
    <row r="5" spans="1:3">
      <c r="A5" s="4" t="s">
        <v>38</v>
      </c>
      <c r="B5" s="5" t="n">
        <v>265213</v>
      </c>
      <c r="C5" s="5" t="n">
        <v>444610</v>
      </c>
    </row>
    <row r="6" spans="1:3">
      <c r="A6" s="4" t="s">
        <v>39</v>
      </c>
      <c r="B6" s="5" t="n">
        <v>10000</v>
      </c>
      <c r="C6" s="5" t="n">
        <v>10000</v>
      </c>
    </row>
    <row r="7" spans="1:3">
      <c r="A7" s="4" t="s">
        <v>40</v>
      </c>
      <c r="B7" s="5" t="n">
        <v>24994</v>
      </c>
    </row>
    <row r="8" spans="1:3">
      <c r="A8" s="4" t="s">
        <v>41</v>
      </c>
      <c r="B8" s="5" t="n">
        <v>496176</v>
      </c>
      <c r="C8" s="5" t="n">
        <v>0</v>
      </c>
    </row>
    <row r="9" spans="1:3">
      <c r="A9" s="4" t="s">
        <v>42</v>
      </c>
      <c r="B9" s="5" t="n">
        <v>951959</v>
      </c>
      <c r="C9" s="5" t="n">
        <v>456226</v>
      </c>
    </row>
    <row r="10" spans="1:3">
      <c r="A10" s="4" t="s">
        <v>43</v>
      </c>
      <c r="B10" s="5" t="n">
        <v>8525</v>
      </c>
      <c r="C10" s="5" t="n">
        <v>10235</v>
      </c>
    </row>
    <row r="11" spans="1:3">
      <c r="A11" s="3" t="s">
        <v>44</v>
      </c>
    </row>
    <row r="12" spans="1:3">
      <c r="A12" s="4" t="s">
        <v>45</v>
      </c>
      <c r="B12" s="5" t="n">
        <v>2170705</v>
      </c>
    </row>
    <row r="13" spans="1:3">
      <c r="A13" s="4" t="s">
        <v>46</v>
      </c>
      <c r="B13" s="5" t="n">
        <v>4500</v>
      </c>
      <c r="C13" s="5" t="n">
        <v>6000</v>
      </c>
    </row>
    <row r="14" spans="1:3">
      <c r="A14" s="4" t="s">
        <v>47</v>
      </c>
      <c r="B14" s="5" t="n">
        <v>2175205</v>
      </c>
      <c r="C14" s="5" t="n">
        <v>6000</v>
      </c>
    </row>
    <row r="15" spans="1:3">
      <c r="A15" s="4" t="s">
        <v>48</v>
      </c>
      <c r="B15" s="5" t="n">
        <v>3135689</v>
      </c>
      <c r="C15" s="5" t="n">
        <v>472461</v>
      </c>
    </row>
    <row r="16" spans="1:3">
      <c r="A16" s="3" t="s">
        <v>49</v>
      </c>
    </row>
    <row r="17" spans="1:3">
      <c r="A17" s="4" t="s">
        <v>50</v>
      </c>
      <c r="B17" s="5" t="n">
        <v>1716668</v>
      </c>
      <c r="C17" s="5" t="n">
        <v>1370972</v>
      </c>
    </row>
    <row r="18" spans="1:3">
      <c r="A18" s="4" t="s">
        <v>51</v>
      </c>
      <c r="B18" s="5" t="n">
        <v>599087</v>
      </c>
      <c r="C18" s="5" t="n">
        <v>433298</v>
      </c>
    </row>
    <row r="19" spans="1:3">
      <c r="A19" s="4" t="s">
        <v>52</v>
      </c>
      <c r="B19" s="5" t="n">
        <v>219025</v>
      </c>
      <c r="C19" s="5" t="n">
        <v>805895</v>
      </c>
    </row>
    <row r="20" spans="1:3">
      <c r="A20" s="4" t="s">
        <v>53</v>
      </c>
      <c r="B20" s="5" t="n">
        <v>349033</v>
      </c>
      <c r="C20" s="5" t="n">
        <v>2093745</v>
      </c>
    </row>
    <row r="21" spans="1:3">
      <c r="A21" s="4" t="s">
        <v>54</v>
      </c>
      <c r="B21" s="5" t="n">
        <v>2883813</v>
      </c>
      <c r="C21" s="5" t="n">
        <v>4703910</v>
      </c>
    </row>
    <row r="22" spans="1:3">
      <c r="A22" s="4" t="s">
        <v>55</v>
      </c>
      <c r="B22" s="5" t="n">
        <v>2883813</v>
      </c>
      <c r="C22" s="5" t="n">
        <v>4703910</v>
      </c>
    </row>
    <row r="23" spans="1:3">
      <c r="A23" s="4" t="s">
        <v>56</v>
      </c>
      <c r="B23" s="4" t="s">
        <v>57</v>
      </c>
      <c r="C23" s="4" t="s">
        <v>57</v>
      </c>
    </row>
    <row r="24" spans="1:3">
      <c r="A24" s="3" t="s">
        <v>58</v>
      </c>
    </row>
    <row r="25" spans="1:3">
      <c r="A25" s="4" t="s">
        <v>59</v>
      </c>
      <c r="B25" s="4" t="s">
        <v>57</v>
      </c>
      <c r="C25" s="4" t="s">
        <v>57</v>
      </c>
    </row>
    <row r="26" spans="1:3">
      <c r="A26" s="4" t="s">
        <v>60</v>
      </c>
      <c r="B26" s="5" t="n">
        <v>2148996</v>
      </c>
      <c r="C26" s="5" t="n">
        <v>125890</v>
      </c>
    </row>
    <row r="27" spans="1:3">
      <c r="A27" s="4" t="s">
        <v>61</v>
      </c>
      <c r="B27" s="5" t="n">
        <v>16349911</v>
      </c>
      <c r="C27" s="5" t="n">
        <v>805637</v>
      </c>
    </row>
    <row r="28" spans="1:3">
      <c r="A28" s="4" t="s">
        <v>62</v>
      </c>
      <c r="B28" s="5" t="n">
        <v>-8589</v>
      </c>
      <c r="C28" s="5" t="n">
        <v>-8589</v>
      </c>
    </row>
    <row r="29" spans="1:3">
      <c r="A29" s="4" t="s">
        <v>63</v>
      </c>
      <c r="B29" s="5" t="n">
        <v>-18238442</v>
      </c>
      <c r="C29" s="5" t="n">
        <v>-5154387</v>
      </c>
    </row>
    <row r="30" spans="1:3">
      <c r="A30" s="4" t="s">
        <v>64</v>
      </c>
      <c r="B30" s="5" t="n">
        <v>251876</v>
      </c>
      <c r="C30" s="5" t="n">
        <v>-4231449</v>
      </c>
    </row>
    <row r="31" spans="1:3">
      <c r="A31" s="4" t="s">
        <v>65</v>
      </c>
      <c r="B31" s="7" t="n">
        <v>3135689</v>
      </c>
      <c r="C31" s="7" t="n">
        <v>4724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0</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00</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0</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v>
      </c>
      <c r="B1" s="2" t="s">
        <v>2</v>
      </c>
      <c r="C1" s="2" t="s">
        <v>34</v>
      </c>
    </row>
    <row r="2" spans="1:3">
      <c r="A2" s="3" t="s">
        <v>67</v>
      </c>
    </row>
    <row r="3" spans="1:3">
      <c r="A3" s="4" t="s">
        <v>68</v>
      </c>
      <c r="B3" s="8" t="n">
        <v>0.001</v>
      </c>
      <c r="C3" s="8" t="n">
        <v>0.001</v>
      </c>
    </row>
    <row r="4" spans="1:3">
      <c r="A4" s="4" t="s">
        <v>69</v>
      </c>
      <c r="B4" s="5" t="n">
        <v>10000000</v>
      </c>
      <c r="C4" s="5" t="n">
        <v>10000000</v>
      </c>
    </row>
    <row r="5" spans="1:3">
      <c r="A5" s="4" t="s">
        <v>70</v>
      </c>
      <c r="B5" s="4" t="s">
        <v>57</v>
      </c>
      <c r="C5" s="4" t="s">
        <v>57</v>
      </c>
    </row>
    <row r="6" spans="1:3">
      <c r="A6" s="4" t="s">
        <v>71</v>
      </c>
      <c r="B6" s="4" t="s">
        <v>57</v>
      </c>
      <c r="C6" s="4" t="s">
        <v>57</v>
      </c>
    </row>
    <row r="7" spans="1:3">
      <c r="A7" s="4" t="s">
        <v>72</v>
      </c>
      <c r="B7" s="8" t="n">
        <v>0.001</v>
      </c>
      <c r="C7" s="8" t="n">
        <v>0.001</v>
      </c>
    </row>
    <row r="8" spans="1:3">
      <c r="A8" s="4" t="s">
        <v>73</v>
      </c>
      <c r="B8" s="5" t="n">
        <v>5000000000</v>
      </c>
      <c r="C8" s="5" t="n">
        <v>2000000000</v>
      </c>
    </row>
    <row r="9" spans="1:3">
      <c r="A9" s="4" t="s">
        <v>74</v>
      </c>
      <c r="B9" s="5" t="n">
        <v>2148995618</v>
      </c>
      <c r="C9" s="5" t="n">
        <v>125889455</v>
      </c>
    </row>
    <row r="10" spans="1:3">
      <c r="A10" s="4" t="s">
        <v>75</v>
      </c>
      <c r="B10" s="5" t="n">
        <v>2148994318</v>
      </c>
      <c r="C10" s="5" t="n">
        <v>125888155</v>
      </c>
    </row>
    <row r="11" spans="1:3">
      <c r="A11" s="4" t="s">
        <v>76</v>
      </c>
      <c r="B11" s="5" t="n">
        <v>1300</v>
      </c>
      <c r="C11" s="5" t="n">
        <v>1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00</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00</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00</v>
      </c>
    </row>
    <row r="4" spans="1:2">
      <c r="A4" s="4" t="s">
        <v>222</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00</v>
      </c>
    </row>
    <row r="4" spans="1:2">
      <c r="A4" s="4" t="s">
        <v>225</v>
      </c>
      <c r="B4"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7</v>
      </c>
      <c r="B1" s="2" t="s">
        <v>1</v>
      </c>
    </row>
    <row r="2" spans="1:2">
      <c r="B2" s="2" t="s">
        <v>2</v>
      </c>
    </row>
    <row r="3" spans="1:2">
      <c r="A3" s="3" t="s">
        <v>200</v>
      </c>
    </row>
    <row r="4" spans="1:2">
      <c r="A4" s="4" t="s">
        <v>228</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200</v>
      </c>
    </row>
    <row r="4" spans="1:2">
      <c r="A4" s="4" t="s">
        <v>231</v>
      </c>
      <c r="B4"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6"/>
  </cols>
  <sheetData>
    <row r="1" spans="1:2">
      <c r="A1" s="1" t="s">
        <v>233</v>
      </c>
      <c r="B1" s="2" t="s">
        <v>1</v>
      </c>
    </row>
    <row r="2" spans="1:2">
      <c r="B2" s="2" t="s">
        <v>2</v>
      </c>
    </row>
    <row r="3" spans="1:2">
      <c r="A3" s="3" t="s">
        <v>234</v>
      </c>
    </row>
    <row r="4" spans="1:2">
      <c r="A4" s="4" t="s">
        <v>29</v>
      </c>
      <c r="B4" s="4" t="s">
        <v>30</v>
      </c>
    </row>
    <row r="5" spans="1:2">
      <c r="A5" s="4" t="s">
        <v>31</v>
      </c>
      <c r="B5" s="4" t="s">
        <v>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78</v>
      </c>
      <c r="D1" s="2" t="s">
        <v>1</v>
      </c>
    </row>
    <row r="2" spans="1:5">
      <c r="B2" s="2" t="s">
        <v>2</v>
      </c>
      <c r="C2" s="2" t="s">
        <v>79</v>
      </c>
      <c r="D2" s="2" t="s">
        <v>2</v>
      </c>
      <c r="E2" s="2" t="s">
        <v>79</v>
      </c>
    </row>
    <row r="3" spans="1:5">
      <c r="A3" s="4" t="s">
        <v>236</v>
      </c>
      <c r="B3" s="7" t="n">
        <v>4997603</v>
      </c>
      <c r="C3" s="7" t="n">
        <v>3595997</v>
      </c>
      <c r="D3" s="7" t="n">
        <v>11708779</v>
      </c>
      <c r="E3" s="7" t="n">
        <v>10671699</v>
      </c>
    </row>
    <row r="4" spans="1:5">
      <c r="A4" s="4" t="s">
        <v>237</v>
      </c>
      <c r="B4" s="5" t="n">
        <v>-264816</v>
      </c>
      <c r="C4" s="5" t="n">
        <v>-415428</v>
      </c>
      <c r="D4" s="5" t="n">
        <v>-382885</v>
      </c>
      <c r="E4" s="5" t="n">
        <v>-458742</v>
      </c>
    </row>
    <row r="5" spans="1:5">
      <c r="A5" s="4" t="s">
        <v>238</v>
      </c>
      <c r="B5" s="5" t="n">
        <v>-796889</v>
      </c>
      <c r="D5" s="5" t="n">
        <v>-796889</v>
      </c>
    </row>
    <row r="6" spans="1:5">
      <c r="A6" s="4" t="s">
        <v>83</v>
      </c>
      <c r="B6" s="5" t="n">
        <v>3935898</v>
      </c>
      <c r="C6" s="5" t="n">
        <v>3180569</v>
      </c>
      <c r="D6" s="5" t="n">
        <v>10529005</v>
      </c>
      <c r="E6" s="5" t="n">
        <v>10212957</v>
      </c>
    </row>
    <row r="7" spans="1:5">
      <c r="A7" s="4" t="s">
        <v>239</v>
      </c>
    </row>
    <row r="8" spans="1:5">
      <c r="A8" s="4" t="s">
        <v>236</v>
      </c>
      <c r="B8" s="5" t="n">
        <v>3660708</v>
      </c>
      <c r="C8" s="5" t="n">
        <v>3595997</v>
      </c>
      <c r="D8" s="5" t="n">
        <v>10371884</v>
      </c>
      <c r="E8" s="5" t="n">
        <v>10671699</v>
      </c>
    </row>
    <row r="9" spans="1:5">
      <c r="A9" s="4" t="s">
        <v>237</v>
      </c>
      <c r="B9" s="5" t="n">
        <v>-264816</v>
      </c>
      <c r="C9" s="5" t="n">
        <v>-415428</v>
      </c>
      <c r="D9" s="5" t="n">
        <v>-382885</v>
      </c>
      <c r="E9" s="5" t="n">
        <v>-458742</v>
      </c>
    </row>
    <row r="10" spans="1:5">
      <c r="A10" s="4" t="s">
        <v>83</v>
      </c>
      <c r="B10" s="5" t="n">
        <v>3395892</v>
      </c>
      <c r="C10" s="7" t="n">
        <v>3180569</v>
      </c>
      <c r="D10" s="5" t="n">
        <v>9988999</v>
      </c>
      <c r="E10" s="7" t="n">
        <v>10212957</v>
      </c>
    </row>
    <row r="11" spans="1:5">
      <c r="A11" s="4" t="s">
        <v>240</v>
      </c>
    </row>
    <row r="12" spans="1:5">
      <c r="A12" s="4" t="s">
        <v>236</v>
      </c>
      <c r="B12" s="5" t="n">
        <v>1336895</v>
      </c>
      <c r="D12" s="5" t="n">
        <v>1336895</v>
      </c>
    </row>
    <row r="13" spans="1:5">
      <c r="A13" s="4" t="s">
        <v>238</v>
      </c>
      <c r="B13" s="5" t="n">
        <v>-796889</v>
      </c>
      <c r="D13" s="5" t="n">
        <v>-796889</v>
      </c>
    </row>
    <row r="14" spans="1:5">
      <c r="A14" s="4" t="s">
        <v>83</v>
      </c>
      <c r="B14" s="7" t="n">
        <v>540006</v>
      </c>
      <c r="D14" s="7" t="n">
        <v>5400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241</v>
      </c>
      <c r="B1" s="2" t="s">
        <v>78</v>
      </c>
      <c r="C1" s="2" t="s">
        <v>1</v>
      </c>
    </row>
    <row r="2" spans="1:4">
      <c r="B2" s="2" t="s">
        <v>2</v>
      </c>
      <c r="C2" s="2" t="s">
        <v>2</v>
      </c>
      <c r="D2" s="2" t="s">
        <v>34</v>
      </c>
    </row>
    <row r="3" spans="1:4">
      <c r="A3" s="3" t="s">
        <v>234</v>
      </c>
    </row>
    <row r="4" spans="1:4">
      <c r="A4" s="4" t="s">
        <v>41</v>
      </c>
      <c r="B4" s="7" t="n">
        <v>496176</v>
      </c>
      <c r="C4" s="7" t="n">
        <v>496176</v>
      </c>
      <c r="D4" s="7" t="n">
        <v>0</v>
      </c>
    </row>
    <row r="5" spans="1:4">
      <c r="A5" s="4" t="s">
        <v>96</v>
      </c>
      <c r="B5" s="7" t="n">
        <v>264486</v>
      </c>
      <c r="C5" s="7" t="n">
        <v>2644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34</v>
      </c>
    </row>
    <row r="2" spans="1:3">
      <c r="A2" s="4" t="s">
        <v>41</v>
      </c>
      <c r="B2" s="7" t="n">
        <v>496176</v>
      </c>
      <c r="C2" s="7" t="n">
        <v>0</v>
      </c>
    </row>
    <row r="3" spans="1:3">
      <c r="A3" s="4" t="s">
        <v>243</v>
      </c>
    </row>
    <row r="4" spans="1:3">
      <c r="A4" s="4" t="s">
        <v>41</v>
      </c>
      <c r="B4" s="7" t="n">
        <v>4961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395892</v>
      </c>
      <c r="C4" s="7" t="n">
        <v>3180569</v>
      </c>
      <c r="D4" s="7" t="n">
        <v>9988999</v>
      </c>
      <c r="E4" s="7" t="n">
        <v>10212957</v>
      </c>
    </row>
    <row r="5" spans="1:5">
      <c r="A5" s="4" t="s">
        <v>82</v>
      </c>
      <c r="B5" s="5" t="n">
        <v>540006</v>
      </c>
      <c r="D5" s="5" t="n">
        <v>540006</v>
      </c>
    </row>
    <row r="6" spans="1:5">
      <c r="A6" s="4" t="s">
        <v>83</v>
      </c>
      <c r="B6" s="5" t="n">
        <v>3935898</v>
      </c>
      <c r="C6" s="5" t="n">
        <v>3180569</v>
      </c>
      <c r="D6" s="5" t="n">
        <v>10529005</v>
      </c>
      <c r="E6" s="5" t="n">
        <v>10212957</v>
      </c>
    </row>
    <row r="7" spans="1:5">
      <c r="A7" s="3" t="s">
        <v>84</v>
      </c>
    </row>
    <row r="8" spans="1:5">
      <c r="A8" s="4" t="s">
        <v>85</v>
      </c>
      <c r="B8" s="5" t="n">
        <v>6207839</v>
      </c>
      <c r="C8" s="5" t="n">
        <v>179145</v>
      </c>
      <c r="D8" s="5" t="n">
        <v>6525135</v>
      </c>
      <c r="E8" s="5" t="n">
        <v>662136</v>
      </c>
    </row>
    <row r="9" spans="1:5">
      <c r="A9" s="4" t="s">
        <v>86</v>
      </c>
      <c r="B9" s="5" t="n">
        <v>2941242</v>
      </c>
      <c r="C9" s="5" t="n">
        <v>1881461</v>
      </c>
      <c r="D9" s="5" t="n">
        <v>8379807</v>
      </c>
      <c r="E9" s="5" t="n">
        <v>7422215</v>
      </c>
    </row>
    <row r="10" spans="1:5">
      <c r="A10" s="4" t="s">
        <v>87</v>
      </c>
      <c r="B10" s="5" t="n">
        <v>55906</v>
      </c>
      <c r="C10" s="5" t="n">
        <v>50076</v>
      </c>
      <c r="D10" s="5" t="n">
        <v>324502</v>
      </c>
      <c r="E10" s="5" t="n">
        <v>394768</v>
      </c>
    </row>
    <row r="11" spans="1:5">
      <c r="A11" s="4" t="s">
        <v>88</v>
      </c>
      <c r="B11" s="5" t="n">
        <v>449779</v>
      </c>
      <c r="C11" s="5" t="n">
        <v>371913</v>
      </c>
      <c r="D11" s="5" t="n">
        <v>1306272</v>
      </c>
      <c r="E11" s="5" t="n">
        <v>1382880</v>
      </c>
    </row>
    <row r="12" spans="1:5">
      <c r="A12" s="4" t="s">
        <v>89</v>
      </c>
      <c r="B12" s="5" t="n">
        <v>1144239</v>
      </c>
      <c r="C12" s="5" t="n">
        <v>197913</v>
      </c>
      <c r="D12" s="5" t="n">
        <v>1969265</v>
      </c>
      <c r="E12" s="5" t="n">
        <v>587654</v>
      </c>
    </row>
    <row r="13" spans="1:5">
      <c r="A13" s="4" t="s">
        <v>90</v>
      </c>
      <c r="B13" s="5" t="n">
        <v>522474</v>
      </c>
      <c r="C13" s="5" t="n">
        <v>334546</v>
      </c>
      <c r="D13" s="5" t="n">
        <v>1354862</v>
      </c>
      <c r="E13" s="5" t="n">
        <v>988351</v>
      </c>
    </row>
    <row r="14" spans="1:5">
      <c r="A14" s="4" t="s">
        <v>91</v>
      </c>
      <c r="B14" s="5" t="n">
        <v>11321479</v>
      </c>
      <c r="C14" s="5" t="n">
        <v>3015053</v>
      </c>
      <c r="D14" s="5" t="n">
        <v>19859843</v>
      </c>
      <c r="E14" s="5" t="n">
        <v>11438003</v>
      </c>
    </row>
    <row r="15" spans="1:5">
      <c r="A15" s="4" t="s">
        <v>92</v>
      </c>
      <c r="B15" s="5" t="n">
        <v>-7385581</v>
      </c>
      <c r="C15" s="5" t="n">
        <v>165516</v>
      </c>
      <c r="D15" s="5" t="n">
        <v>-9330838</v>
      </c>
      <c r="E15" s="5" t="n">
        <v>-1225046</v>
      </c>
    </row>
    <row r="16" spans="1:5">
      <c r="A16" s="3" t="s">
        <v>93</v>
      </c>
    </row>
    <row r="17" spans="1:5">
      <c r="A17" s="4" t="s">
        <v>94</v>
      </c>
      <c r="D17" s="5" t="n">
        <v>-2767422</v>
      </c>
    </row>
    <row r="18" spans="1:5">
      <c r="A18" s="4" t="s">
        <v>95</v>
      </c>
      <c r="D18" s="5" t="n">
        <v>-1118609</v>
      </c>
    </row>
    <row r="19" spans="1:5">
      <c r="A19" s="4" t="s">
        <v>96</v>
      </c>
      <c r="B19" s="5" t="n">
        <v>264486</v>
      </c>
      <c r="D19" s="5" t="n">
        <v>264486</v>
      </c>
    </row>
    <row r="20" spans="1:5">
      <c r="A20" s="4" t="s">
        <v>97</v>
      </c>
      <c r="B20" s="5" t="n">
        <v>-12500</v>
      </c>
      <c r="C20" s="5" t="n">
        <v>-42145</v>
      </c>
      <c r="D20" s="5" t="n">
        <v>-30500</v>
      </c>
      <c r="E20" s="5" t="n">
        <v>-142540</v>
      </c>
    </row>
    <row r="21" spans="1:5">
      <c r="A21" s="4" t="s">
        <v>98</v>
      </c>
      <c r="B21" s="5" t="n">
        <v>-1710</v>
      </c>
      <c r="C21" s="5" t="n">
        <v>-95720</v>
      </c>
      <c r="D21" s="5" t="n">
        <v>-78613</v>
      </c>
      <c r="E21" s="5" t="n">
        <v>-95720</v>
      </c>
    </row>
    <row r="22" spans="1:5">
      <c r="A22" s="4" t="s">
        <v>99</v>
      </c>
      <c r="B22" s="5" t="n">
        <v>219</v>
      </c>
      <c r="C22" s="5" t="n">
        <v>-11679</v>
      </c>
      <c r="D22" s="5" t="n">
        <v>-1483</v>
      </c>
      <c r="E22" s="5" t="n">
        <v>-11658</v>
      </c>
    </row>
    <row r="23" spans="1:5">
      <c r="A23" s="4" t="s">
        <v>100</v>
      </c>
      <c r="B23" s="5" t="n">
        <v>250495</v>
      </c>
      <c r="C23" s="5" t="n">
        <v>-149545</v>
      </c>
      <c r="D23" s="5" t="n">
        <v>-3732141</v>
      </c>
      <c r="E23" s="5" t="n">
        <v>-249919</v>
      </c>
    </row>
    <row r="24" spans="1:5">
      <c r="A24" s="4" t="s">
        <v>101</v>
      </c>
      <c r="B24" s="5" t="n">
        <v>-7135086</v>
      </c>
      <c r="C24" s="5" t="n">
        <v>15971</v>
      </c>
      <c r="D24" s="5" t="n">
        <v>-13062979</v>
      </c>
      <c r="E24" s="5" t="n">
        <v>-1474965</v>
      </c>
    </row>
    <row r="25" spans="1:5">
      <c r="A25" s="4" t="s">
        <v>102</v>
      </c>
      <c r="B25" s="5" t="n">
        <v>-7736</v>
      </c>
      <c r="C25" s="5" t="n">
        <v>-95</v>
      </c>
      <c r="D25" s="5" t="n">
        <v>-21076</v>
      </c>
      <c r="E25" s="5" t="n">
        <v>-215</v>
      </c>
    </row>
    <row r="26" spans="1:5">
      <c r="A26" s="4" t="s">
        <v>103</v>
      </c>
      <c r="B26" s="7" t="n">
        <v>-7142822</v>
      </c>
      <c r="C26" s="7" t="n">
        <v>15876</v>
      </c>
      <c r="D26" s="7" t="n">
        <v>-13084055</v>
      </c>
      <c r="E26" s="7" t="n">
        <v>-1475180</v>
      </c>
    </row>
    <row r="27" spans="1:5">
      <c r="A27" s="4" t="s">
        <v>104</v>
      </c>
      <c r="B27" s="7" t="n">
        <v>0</v>
      </c>
      <c r="C27" s="7" t="n">
        <v>0</v>
      </c>
      <c r="D27" s="9" t="n">
        <v>-0.01</v>
      </c>
      <c r="E27" s="9" t="n">
        <v>-0.04</v>
      </c>
    </row>
    <row r="28" spans="1:5">
      <c r="A28" s="4" t="s">
        <v>105</v>
      </c>
      <c r="B28" s="5" t="n">
        <v>2074489983</v>
      </c>
      <c r="C28" s="5" t="n">
        <v>48159976</v>
      </c>
      <c r="D28" s="5" t="n">
        <v>1828597169</v>
      </c>
      <c r="E28" s="5" t="n">
        <v>329214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79</v>
      </c>
    </row>
    <row r="3" spans="1:3">
      <c r="A3" s="4" t="s">
        <v>245</v>
      </c>
    </row>
    <row r="4" spans="1:3">
      <c r="A4" s="4" t="s">
        <v>246</v>
      </c>
      <c r="B4" s="5" t="n">
        <v>6557310</v>
      </c>
      <c r="C4" s="5" t="n">
        <v>33252208</v>
      </c>
    </row>
    <row r="5" spans="1:3">
      <c r="A5" s="4" t="s">
        <v>247</v>
      </c>
    </row>
    <row r="6" spans="1:3">
      <c r="A6" s="4" t="s">
        <v>246</v>
      </c>
      <c r="B6" s="5" t="n">
        <v>35000</v>
      </c>
      <c r="C6" s="5" t="n">
        <v>40000</v>
      </c>
    </row>
    <row r="7" spans="1:3">
      <c r="A7" s="4" t="s">
        <v>248</v>
      </c>
    </row>
    <row r="8" spans="1:3">
      <c r="A8" s="4" t="s">
        <v>246</v>
      </c>
      <c r="B8" s="5" t="n">
        <v>6522310</v>
      </c>
      <c r="C8" s="5" t="n">
        <v>65348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 customWidth="1" max="7" min="7" width="14"/>
  </cols>
  <sheetData>
    <row r="1" spans="1:7">
      <c r="A1" s="1" t="s">
        <v>249</v>
      </c>
      <c r="B1" s="2" t="s">
        <v>78</v>
      </c>
      <c r="D1" s="2" t="s">
        <v>1</v>
      </c>
    </row>
    <row r="2" spans="1:7">
      <c r="B2" s="2" t="s">
        <v>2</v>
      </c>
      <c r="C2" s="2" t="s">
        <v>79</v>
      </c>
      <c r="D2" s="2" t="s">
        <v>2</v>
      </c>
      <c r="E2" s="2" t="s">
        <v>79</v>
      </c>
      <c r="F2" s="2" t="s">
        <v>34</v>
      </c>
      <c r="G2" s="2" t="s">
        <v>250</v>
      </c>
    </row>
    <row r="3" spans="1:7">
      <c r="A3" s="3" t="s">
        <v>234</v>
      </c>
    </row>
    <row r="4" spans="1:7">
      <c r="A4" s="4" t="s">
        <v>63</v>
      </c>
      <c r="B4" s="7" t="n">
        <v>18238442</v>
      </c>
      <c r="D4" s="7" t="n">
        <v>18238442</v>
      </c>
      <c r="F4" s="7" t="n">
        <v>5154387</v>
      </c>
    </row>
    <row r="5" spans="1:7">
      <c r="A5" s="4" t="s">
        <v>103</v>
      </c>
      <c r="B5" s="5" t="n">
        <v>7142822</v>
      </c>
      <c r="C5" s="7" t="n">
        <v>-15876</v>
      </c>
      <c r="D5" s="5" t="n">
        <v>13084055</v>
      </c>
      <c r="E5" s="7" t="n">
        <v>1475180</v>
      </c>
    </row>
    <row r="6" spans="1:7">
      <c r="A6" s="4" t="s">
        <v>124</v>
      </c>
      <c r="D6" s="5" t="n">
        <v>2411841</v>
      </c>
      <c r="E6" s="5" t="n">
        <v>522600</v>
      </c>
    </row>
    <row r="7" spans="1:7">
      <c r="A7" s="4" t="s">
        <v>36</v>
      </c>
      <c r="B7" s="5" t="n">
        <v>150172</v>
      </c>
      <c r="C7" s="7" t="n">
        <v>1136</v>
      </c>
      <c r="D7" s="5" t="n">
        <v>150172</v>
      </c>
      <c r="E7" s="5" t="n">
        <v>1136</v>
      </c>
      <c r="F7" s="7" t="n">
        <v>1616</v>
      </c>
      <c r="G7" s="7" t="n">
        <v>70298</v>
      </c>
    </row>
    <row r="8" spans="1:7">
      <c r="A8" s="4" t="s">
        <v>251</v>
      </c>
      <c r="B8" s="7" t="n">
        <v>1931854</v>
      </c>
      <c r="D8" s="5" t="n">
        <v>1931854</v>
      </c>
    </row>
    <row r="9" spans="1:7">
      <c r="A9" s="4" t="s">
        <v>252</v>
      </c>
      <c r="D9" s="5" t="n">
        <v>473380</v>
      </c>
    </row>
    <row r="10" spans="1:7">
      <c r="A10" s="4" t="s">
        <v>131</v>
      </c>
      <c r="D10" s="5" t="n">
        <v>1675000</v>
      </c>
      <c r="E10" s="7" t="n">
        <v>750000</v>
      </c>
    </row>
    <row r="11" spans="1:7">
      <c r="A11" s="4" t="s">
        <v>253</v>
      </c>
      <c r="D11" s="5" t="n">
        <v>2696776</v>
      </c>
    </row>
    <row r="12" spans="1:7">
      <c r="A12" s="4" t="s">
        <v>146</v>
      </c>
      <c r="D12" s="7" t="n">
        <v>22326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1</v>
      </c>
    </row>
    <row r="2" spans="1:2">
      <c r="B2" s="2" t="s">
        <v>255</v>
      </c>
    </row>
    <row r="3" spans="1:2">
      <c r="A3" s="3" t="s">
        <v>234</v>
      </c>
    </row>
    <row r="4" spans="1:2">
      <c r="A4" s="4" t="s">
        <v>256</v>
      </c>
      <c r="B4" s="7" t="n">
        <v>3550</v>
      </c>
    </row>
    <row r="5" spans="1:2">
      <c r="A5" s="4" t="s">
        <v>38</v>
      </c>
      <c r="B5" s="5" t="n">
        <v>150000</v>
      </c>
    </row>
    <row r="6" spans="1:2">
      <c r="A6" s="4" t="s">
        <v>257</v>
      </c>
      <c r="B6" s="5" t="n">
        <v>153550</v>
      </c>
    </row>
    <row r="7" spans="1:2">
      <c r="A7" s="4" t="s">
        <v>50</v>
      </c>
      <c r="B7" s="5" t="n">
        <v>456599</v>
      </c>
    </row>
    <row r="8" spans="1:2">
      <c r="A8" s="4" t="s">
        <v>258</v>
      </c>
      <c r="B8" s="5" t="n">
        <v>127199</v>
      </c>
    </row>
    <row r="9" spans="1:2">
      <c r="A9" s="4" t="s">
        <v>259</v>
      </c>
      <c r="B9" s="5" t="n">
        <v>26314</v>
      </c>
    </row>
    <row r="10" spans="1:2">
      <c r="A10" s="4" t="s">
        <v>260</v>
      </c>
      <c r="B10" s="5" t="n">
        <v>610112</v>
      </c>
    </row>
    <row r="11" spans="1:2">
      <c r="A11" s="4" t="s">
        <v>261</v>
      </c>
      <c r="B11" s="5" t="n">
        <v>456562</v>
      </c>
    </row>
    <row r="12" spans="1:2">
      <c r="A12" s="4" t="s">
        <v>262</v>
      </c>
      <c r="B12" s="5" t="n">
        <v>662047</v>
      </c>
    </row>
    <row r="13" spans="1:2">
      <c r="A13" s="4" t="s">
        <v>263</v>
      </c>
      <c r="B13" s="7" t="n">
        <v>11186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79</v>
      </c>
    </row>
    <row r="3" spans="1:3">
      <c r="A3" s="3" t="s">
        <v>234</v>
      </c>
    </row>
    <row r="4" spans="1:3">
      <c r="A4" s="4" t="s">
        <v>265</v>
      </c>
      <c r="B4" s="7" t="n">
        <v>10529005</v>
      </c>
      <c r="C4" s="7" t="n">
        <v>10212957</v>
      </c>
    </row>
    <row r="5" spans="1:3">
      <c r="A5" s="4" t="s">
        <v>266</v>
      </c>
      <c r="B5" s="7" t="n">
        <v>-13084055</v>
      </c>
      <c r="C5" s="7" t="n">
        <v>-2200626</v>
      </c>
    </row>
    <row r="6" spans="1:3">
      <c r="A6" s="4" t="s">
        <v>267</v>
      </c>
      <c r="B6" s="9" t="n">
        <v>-0.01</v>
      </c>
      <c r="C6" s="9" t="n">
        <v>-0.070000000000000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268</v>
      </c>
      <c r="B1" s="2" t="s">
        <v>1</v>
      </c>
    </row>
    <row r="2" spans="1:2">
      <c r="B2" s="2" t="s">
        <v>255</v>
      </c>
    </row>
    <row r="3" spans="1:2">
      <c r="A3" s="3" t="s">
        <v>234</v>
      </c>
    </row>
    <row r="4" spans="1:2">
      <c r="A4" s="4" t="s">
        <v>95</v>
      </c>
      <c r="B4" s="7" t="n">
        <v>1118609</v>
      </c>
    </row>
    <row r="5" spans="1:2">
      <c r="A5" s="4" t="s">
        <v>269</v>
      </c>
      <c r="B5" s="7" t="n">
        <v>4191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0</v>
      </c>
      <c r="B1" s="2" t="s">
        <v>1</v>
      </c>
      <c r="C1" s="2" t="s">
        <v>271</v>
      </c>
    </row>
    <row r="2" spans="1:3">
      <c r="B2" s="2" t="s">
        <v>2</v>
      </c>
      <c r="C2" s="2" t="s">
        <v>34</v>
      </c>
    </row>
    <row r="3" spans="1:3">
      <c r="A3" s="4" t="s">
        <v>52</v>
      </c>
      <c r="B3" s="7" t="n">
        <v>219025</v>
      </c>
      <c r="C3" s="7" t="n">
        <v>805895</v>
      </c>
    </row>
    <row r="4" spans="1:3">
      <c r="A4" s="4" t="s">
        <v>272</v>
      </c>
    </row>
    <row r="5" spans="1:3">
      <c r="A5" s="4" t="s">
        <v>273</v>
      </c>
      <c r="B5" s="5" t="n">
        <v>65130</v>
      </c>
      <c r="C5" s="5" t="n">
        <v>100000</v>
      </c>
    </row>
    <row r="6" spans="1:3">
      <c r="A6" s="4" t="s">
        <v>274</v>
      </c>
    </row>
    <row r="7" spans="1:3">
      <c r="A7" s="4" t="s">
        <v>273</v>
      </c>
      <c r="C7" s="5" t="n">
        <v>180000</v>
      </c>
    </row>
    <row r="8" spans="1:3">
      <c r="A8" s="4" t="s">
        <v>275</v>
      </c>
    </row>
    <row r="9" spans="1:3">
      <c r="A9" s="4" t="s">
        <v>273</v>
      </c>
      <c r="B9" s="5" t="n">
        <v>153000</v>
      </c>
      <c r="C9" s="5" t="n">
        <v>150000</v>
      </c>
    </row>
    <row r="10" spans="1:3">
      <c r="A10" s="4" t="s">
        <v>276</v>
      </c>
    </row>
    <row r="11" spans="1:3">
      <c r="A11" s="4" t="s">
        <v>273</v>
      </c>
      <c r="B11" s="7" t="n">
        <v>895</v>
      </c>
      <c r="C11" s="5" t="n">
        <v>895</v>
      </c>
    </row>
    <row r="12" spans="1:3">
      <c r="A12" s="4" t="s">
        <v>277</v>
      </c>
    </row>
    <row r="13" spans="1:3">
      <c r="A13" s="4" t="s">
        <v>273</v>
      </c>
      <c r="C13" s="7" t="n">
        <v>37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8</v>
      </c>
      <c r="B1" s="2" t="s">
        <v>2</v>
      </c>
      <c r="C1" s="2" t="s">
        <v>34</v>
      </c>
    </row>
    <row r="2" spans="1:3">
      <c r="A2" s="4" t="s">
        <v>53</v>
      </c>
      <c r="B2" s="7" t="n">
        <v>349033</v>
      </c>
      <c r="C2" s="7" t="n">
        <v>2093745</v>
      </c>
    </row>
    <row r="3" spans="1:3">
      <c r="A3" s="4" t="s">
        <v>279</v>
      </c>
    </row>
    <row r="4" spans="1:3">
      <c r="A4" s="4" t="s">
        <v>53</v>
      </c>
      <c r="C4" s="5" t="n">
        <v>263641</v>
      </c>
    </row>
    <row r="5" spans="1:3">
      <c r="A5" s="4" t="s">
        <v>280</v>
      </c>
    </row>
    <row r="6" spans="1:3">
      <c r="A6" s="4" t="s">
        <v>53</v>
      </c>
      <c r="B6" s="5" t="n">
        <v>325000</v>
      </c>
      <c r="C6" s="5" t="n">
        <v>525000</v>
      </c>
    </row>
    <row r="7" spans="1:3">
      <c r="A7" s="4" t="s">
        <v>281</v>
      </c>
    </row>
    <row r="8" spans="1:3">
      <c r="A8" s="4" t="s">
        <v>53</v>
      </c>
      <c r="B8" s="7" t="n">
        <v>22184</v>
      </c>
      <c r="C8" s="5" t="n">
        <v>220652</v>
      </c>
    </row>
    <row r="9" spans="1:3">
      <c r="A9" s="4" t="s">
        <v>282</v>
      </c>
    </row>
    <row r="10" spans="1:3">
      <c r="A10" s="4" t="s">
        <v>53</v>
      </c>
      <c r="C10" s="5" t="n">
        <v>1000000</v>
      </c>
    </row>
    <row r="11" spans="1:3">
      <c r="A11" s="4" t="s">
        <v>283</v>
      </c>
    </row>
    <row r="12" spans="1:3">
      <c r="A12" s="4" t="s">
        <v>53</v>
      </c>
      <c r="C12" s="5" t="n">
        <v>50000</v>
      </c>
    </row>
    <row r="13" spans="1:3">
      <c r="A13" s="4" t="s">
        <v>284</v>
      </c>
    </row>
    <row r="14" spans="1:3">
      <c r="A14" s="4" t="s">
        <v>53</v>
      </c>
      <c r="C14" s="7" t="n">
        <v>344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34</v>
      </c>
    </row>
    <row r="3" spans="1:3">
      <c r="A3" s="3" t="s">
        <v>234</v>
      </c>
    </row>
    <row r="4" spans="1:3">
      <c r="A4" s="4" t="s">
        <v>286</v>
      </c>
      <c r="B4" s="5" t="n">
        <v>247127500</v>
      </c>
    </row>
    <row r="5" spans="1:3">
      <c r="A5" s="4" t="s">
        <v>287</v>
      </c>
      <c r="B5" s="5" t="n">
        <v>125000</v>
      </c>
    </row>
    <row r="6" spans="1:3">
      <c r="A6" s="4" t="s">
        <v>288</v>
      </c>
      <c r="B6" s="5" t="n">
        <v>80000000</v>
      </c>
    </row>
    <row r="7" spans="1:3">
      <c r="A7" s="4" t="s">
        <v>289</v>
      </c>
      <c r="B7" s="7" t="n">
        <v>6768450</v>
      </c>
    </row>
    <row r="8" spans="1:3">
      <c r="A8" s="4" t="s">
        <v>290</v>
      </c>
      <c r="B8" s="7" t="n">
        <v>2170705</v>
      </c>
    </row>
    <row r="9" spans="1:3">
      <c r="A9" s="4" t="s">
        <v>291</v>
      </c>
      <c r="B9" s="5" t="n">
        <v>239575884</v>
      </c>
    </row>
    <row r="10" spans="1:3">
      <c r="A10" s="4" t="s">
        <v>292</v>
      </c>
      <c r="B10" s="5" t="n">
        <v>1358670942</v>
      </c>
    </row>
    <row r="11" spans="1:3">
      <c r="A11" s="4" t="s">
        <v>74</v>
      </c>
      <c r="B11" s="5" t="n">
        <v>2148995618</v>
      </c>
      <c r="C11" s="5" t="n">
        <v>125889455</v>
      </c>
    </row>
    <row r="12" spans="1:3">
      <c r="A12" s="4" t="s">
        <v>75</v>
      </c>
      <c r="B12" s="5" t="n">
        <v>2148994318</v>
      </c>
      <c r="C12" s="5" t="n">
        <v>1258881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293</v>
      </c>
      <c r="B1" s="2" t="s">
        <v>78</v>
      </c>
      <c r="D1" s="2" t="s">
        <v>1</v>
      </c>
      <c r="E1" s="2" t="s">
        <v>271</v>
      </c>
    </row>
    <row r="2" spans="1:5">
      <c r="B2" s="2" t="s">
        <v>2</v>
      </c>
      <c r="C2" s="2" t="s">
        <v>79</v>
      </c>
      <c r="D2" s="2" t="s">
        <v>2</v>
      </c>
      <c r="E2" s="2" t="s">
        <v>34</v>
      </c>
    </row>
    <row r="3" spans="1:5">
      <c r="A3" s="3" t="s">
        <v>234</v>
      </c>
    </row>
    <row r="4" spans="1:5">
      <c r="A4" s="4" t="s">
        <v>294</v>
      </c>
      <c r="B4" s="5" t="n">
        <v>65000</v>
      </c>
      <c r="D4" s="5" t="n">
        <v>65000</v>
      </c>
    </row>
    <row r="5" spans="1:5">
      <c r="A5" s="4" t="s">
        <v>295</v>
      </c>
      <c r="D5" s="5" t="n">
        <v>47500</v>
      </c>
    </row>
    <row r="6" spans="1:5">
      <c r="A6" s="4" t="s">
        <v>296</v>
      </c>
      <c r="D6" s="5" t="n">
        <v>125000</v>
      </c>
    </row>
    <row r="7" spans="1:5">
      <c r="A7" s="4" t="s">
        <v>297</v>
      </c>
      <c r="D7" s="5" t="n">
        <v>42500</v>
      </c>
    </row>
    <row r="8" spans="1:5">
      <c r="A8" s="4" t="s">
        <v>298</v>
      </c>
      <c r="B8" s="7" t="n">
        <v>0</v>
      </c>
      <c r="C8" s="7" t="n">
        <v>0</v>
      </c>
      <c r="D8" s="7" t="n">
        <v>0</v>
      </c>
      <c r="E8"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299</v>
      </c>
      <c r="B1" s="2" t="s">
        <v>271</v>
      </c>
    </row>
    <row r="2" spans="1:3">
      <c r="B2" s="2" t="s">
        <v>300</v>
      </c>
      <c r="C2" s="2" t="s">
        <v>301</v>
      </c>
    </row>
    <row r="3" spans="1:3">
      <c r="A3" s="3" t="s">
        <v>234</v>
      </c>
    </row>
    <row r="4" spans="1:3">
      <c r="A4" s="4" t="s">
        <v>302</v>
      </c>
      <c r="B4" s="5" t="n">
        <v>35000</v>
      </c>
      <c r="C4" s="5" t="n">
        <v>35000</v>
      </c>
    </row>
    <row r="5" spans="1:3">
      <c r="A5" s="4" t="s">
        <v>303</v>
      </c>
      <c r="B5" s="7" t="n">
        <v>10</v>
      </c>
      <c r="C5" s="7" t="n">
        <v>10</v>
      </c>
    </row>
    <row r="6" spans="1:3">
      <c r="A6" s="4" t="s">
        <v>304</v>
      </c>
      <c r="B6" s="10" t="n">
        <v>2.51</v>
      </c>
      <c r="C6" s="10" t="n">
        <v>1.76</v>
      </c>
    </row>
    <row r="7" spans="1:3">
      <c r="A7" s="4" t="s">
        <v>305</v>
      </c>
      <c r="B7" s="5" t="n">
        <v>-2500</v>
      </c>
    </row>
    <row r="8" spans="1:3">
      <c r="A8" s="4" t="s">
        <v>306</v>
      </c>
      <c r="B8" s="7" t="n">
        <v>12</v>
      </c>
    </row>
    <row r="9" spans="1:3">
      <c r="A9" s="4" t="s">
        <v>307</v>
      </c>
      <c r="C9" s="5" t="n">
        <v>35000</v>
      </c>
    </row>
    <row r="10" spans="1:3">
      <c r="A10" s="4" t="s">
        <v>308</v>
      </c>
      <c r="C10" s="7" t="n">
        <v>10</v>
      </c>
    </row>
    <row r="11" spans="1:3">
      <c r="A11" s="4" t="s">
        <v>309</v>
      </c>
      <c r="C11" s="10" t="n">
        <v>1.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9</v>
      </c>
    </row>
    <row r="3" spans="1:3">
      <c r="A3" s="3" t="s">
        <v>107</v>
      </c>
    </row>
    <row r="4" spans="1:3">
      <c r="A4" s="4" t="s">
        <v>108</v>
      </c>
      <c r="B4" s="7" t="n">
        <v>-13084055</v>
      </c>
      <c r="C4" s="7" t="n">
        <v>-1475180</v>
      </c>
    </row>
    <row r="5" spans="1:3">
      <c r="A5" s="3" t="s">
        <v>109</v>
      </c>
    </row>
    <row r="6" spans="1:3">
      <c r="A6" s="4" t="s">
        <v>110</v>
      </c>
      <c r="B6" s="5" t="n">
        <v>1710</v>
      </c>
      <c r="C6" s="5" t="n">
        <v>1710</v>
      </c>
    </row>
    <row r="7" spans="1:3">
      <c r="A7" s="4" t="s">
        <v>111</v>
      </c>
      <c r="B7" s="5" t="n">
        <v>6788449</v>
      </c>
    </row>
    <row r="8" spans="1:3">
      <c r="A8" s="4" t="s">
        <v>112</v>
      </c>
      <c r="C8" s="5" t="n">
        <v>135040</v>
      </c>
    </row>
    <row r="9" spans="1:3">
      <c r="A9" s="4" t="s">
        <v>95</v>
      </c>
      <c r="B9" s="5" t="n">
        <v>1118609</v>
      </c>
    </row>
    <row r="10" spans="1:3">
      <c r="A10" s="4" t="s">
        <v>113</v>
      </c>
      <c r="B10" s="5" t="n">
        <v>2767422</v>
      </c>
    </row>
    <row r="11" spans="1:3">
      <c r="A11" s="4" t="s">
        <v>96</v>
      </c>
      <c r="B11" s="5" t="n">
        <v>-264486</v>
      </c>
    </row>
    <row r="12" spans="1:3">
      <c r="A12" s="3" t="s">
        <v>114</v>
      </c>
    </row>
    <row r="13" spans="1:3">
      <c r="A13" s="4" t="s">
        <v>115</v>
      </c>
      <c r="B13" s="5" t="n">
        <v>329397</v>
      </c>
      <c r="C13" s="5" t="n">
        <v>-298469</v>
      </c>
    </row>
    <row r="14" spans="1:3">
      <c r="A14" s="4" t="s">
        <v>116</v>
      </c>
      <c r="C14" s="5" t="n">
        <v>-1000</v>
      </c>
    </row>
    <row r="15" spans="1:3">
      <c r="A15" s="4" t="s">
        <v>117</v>
      </c>
      <c r="B15" s="5" t="n">
        <v>1500</v>
      </c>
      <c r="C15" s="5" t="n">
        <v>-1500</v>
      </c>
    </row>
    <row r="16" spans="1:3">
      <c r="A16" s="4" t="s">
        <v>118</v>
      </c>
      <c r="B16" s="5" t="n">
        <v>-24994</v>
      </c>
    </row>
    <row r="17" spans="1:3">
      <c r="A17" s="4" t="s">
        <v>119</v>
      </c>
      <c r="B17" s="5" t="n">
        <v>-231690</v>
      </c>
    </row>
    <row r="18" spans="1:3">
      <c r="A18" s="4" t="s">
        <v>120</v>
      </c>
      <c r="B18" s="5" t="n">
        <v>-80907</v>
      </c>
      <c r="C18" s="5" t="n">
        <v>1059387</v>
      </c>
    </row>
    <row r="19" spans="1:3">
      <c r="A19" s="4" t="s">
        <v>121</v>
      </c>
      <c r="B19" s="5" t="n">
        <v>159982</v>
      </c>
      <c r="C19" s="5" t="n">
        <v>-38308</v>
      </c>
    </row>
    <row r="20" spans="1:3">
      <c r="A20" s="4" t="s">
        <v>122</v>
      </c>
      <c r="B20" s="5" t="n">
        <v>76722</v>
      </c>
      <c r="C20" s="5" t="n">
        <v>95720</v>
      </c>
    </row>
    <row r="21" spans="1:3">
      <c r="A21" s="4" t="s">
        <v>123</v>
      </c>
      <c r="B21" s="5" t="n">
        <v>30500</v>
      </c>
    </row>
    <row r="22" spans="1:3">
      <c r="A22" s="4" t="s">
        <v>124</v>
      </c>
      <c r="B22" s="5" t="n">
        <v>-2411841</v>
      </c>
      <c r="C22" s="5" t="n">
        <v>-522600</v>
      </c>
    </row>
    <row r="23" spans="1:3">
      <c r="A23" s="3" t="s">
        <v>125</v>
      </c>
    </row>
    <row r="24" spans="1:3">
      <c r="A24" s="4" t="s">
        <v>126</v>
      </c>
      <c r="B24" s="5" t="n">
        <v>3550</v>
      </c>
    </row>
    <row r="25" spans="1:3">
      <c r="A25" s="4" t="s">
        <v>127</v>
      </c>
      <c r="B25" s="5" t="n">
        <v>3550</v>
      </c>
    </row>
    <row r="26" spans="1:3">
      <c r="A26" s="3" t="s">
        <v>128</v>
      </c>
    </row>
    <row r="27" spans="1:3">
      <c r="A27" s="4" t="s">
        <v>129</v>
      </c>
      <c r="B27" s="5" t="n">
        <v>473380</v>
      </c>
      <c r="C27" s="5" t="n">
        <v>835788</v>
      </c>
    </row>
    <row r="28" spans="1:3">
      <c r="A28" s="4" t="s">
        <v>130</v>
      </c>
      <c r="B28" s="5" t="n">
        <v>-1000750</v>
      </c>
      <c r="C28" s="5" t="n">
        <v>-829375</v>
      </c>
    </row>
    <row r="29" spans="1:3">
      <c r="A29" s="4" t="s">
        <v>131</v>
      </c>
      <c r="B29" s="5" t="n">
        <v>1675000</v>
      </c>
      <c r="C29" s="5" t="n">
        <v>750000</v>
      </c>
    </row>
    <row r="30" spans="1:3">
      <c r="A30" s="4" t="s">
        <v>132</v>
      </c>
      <c r="B30" s="5" t="n">
        <v>-1272559</v>
      </c>
      <c r="C30" s="5" t="n">
        <v>-147388</v>
      </c>
    </row>
    <row r="31" spans="1:3">
      <c r="A31" s="4" t="s">
        <v>133</v>
      </c>
      <c r="B31" s="5" t="n">
        <v>2696776</v>
      </c>
      <c r="C31" s="5" t="n">
        <v>25000</v>
      </c>
    </row>
    <row r="32" spans="1:3">
      <c r="A32" s="4" t="s">
        <v>134</v>
      </c>
      <c r="B32" s="5" t="n">
        <v>-15000</v>
      </c>
    </row>
    <row r="33" spans="1:3">
      <c r="A33" s="4" t="s">
        <v>135</v>
      </c>
      <c r="C33" s="5" t="n">
        <v>-180587</v>
      </c>
    </row>
    <row r="34" spans="1:3">
      <c r="A34" s="4" t="s">
        <v>136</v>
      </c>
      <c r="B34" s="5" t="n">
        <v>2556847</v>
      </c>
      <c r="C34" s="5" t="n">
        <v>453438</v>
      </c>
    </row>
    <row r="35" spans="1:3">
      <c r="A35" s="4" t="s">
        <v>137</v>
      </c>
      <c r="B35" s="5" t="n">
        <v>148556</v>
      </c>
      <c r="C35" s="5" t="n">
        <v>-69162</v>
      </c>
    </row>
    <row r="36" spans="1:3">
      <c r="A36" s="4" t="s">
        <v>138</v>
      </c>
      <c r="B36" s="5" t="n">
        <v>1616</v>
      </c>
      <c r="C36" s="5" t="n">
        <v>70298</v>
      </c>
    </row>
    <row r="37" spans="1:3">
      <c r="A37" s="4" t="s">
        <v>139</v>
      </c>
      <c r="B37" s="5" t="n">
        <v>150172</v>
      </c>
      <c r="C37" s="5" t="n">
        <v>1136</v>
      </c>
    </row>
    <row r="38" spans="1:3">
      <c r="A38" s="3" t="s">
        <v>140</v>
      </c>
    </row>
    <row r="39" spans="1:3">
      <c r="A39" s="4" t="s">
        <v>141</v>
      </c>
      <c r="B39" s="5" t="n">
        <v>117500</v>
      </c>
      <c r="C39" s="5" t="n">
        <v>96645</v>
      </c>
    </row>
    <row r="40" spans="1:3">
      <c r="A40" s="4" t="s">
        <v>142</v>
      </c>
      <c r="B40" s="5" t="n">
        <v>21076</v>
      </c>
      <c r="C40" s="7" t="n">
        <v>215</v>
      </c>
    </row>
    <row r="41" spans="1:3">
      <c r="A41" s="3" t="s">
        <v>143</v>
      </c>
    </row>
    <row r="42" spans="1:3">
      <c r="A42" s="4" t="s">
        <v>144</v>
      </c>
      <c r="B42" s="5" t="n">
        <v>662048</v>
      </c>
    </row>
    <row r="43" spans="1:3">
      <c r="A43" s="4" t="s">
        <v>145</v>
      </c>
      <c r="B43" s="5" t="n">
        <v>90000</v>
      </c>
    </row>
    <row r="44" spans="1:3">
      <c r="A44" s="4" t="s">
        <v>146</v>
      </c>
      <c r="B44" s="5" t="n">
        <v>2232606</v>
      </c>
    </row>
    <row r="45" spans="1:3">
      <c r="A45" s="4" t="s">
        <v>147</v>
      </c>
      <c r="B45" s="5" t="n">
        <v>2176109</v>
      </c>
    </row>
    <row r="46" spans="1:3">
      <c r="A46" s="4" t="s">
        <v>148</v>
      </c>
      <c r="B46" s="5" t="n">
        <v>250</v>
      </c>
    </row>
    <row r="47" spans="1:3">
      <c r="A47" s="4" t="s">
        <v>149</v>
      </c>
      <c r="B47" s="5" t="n">
        <v>250000</v>
      </c>
    </row>
    <row r="48" spans="1:3">
      <c r="A48" s="4" t="s">
        <v>150</v>
      </c>
      <c r="B48" s="7" t="n">
        <v>42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310</v>
      </c>
      <c r="B1" s="2" t="s">
        <v>271</v>
      </c>
    </row>
    <row r="2" spans="1:2">
      <c r="B2" s="2" t="s">
        <v>300</v>
      </c>
    </row>
    <row r="3" spans="1:2">
      <c r="A3" s="3" t="s">
        <v>234</v>
      </c>
    </row>
    <row r="4" spans="1:2">
      <c r="A4" s="4" t="s">
        <v>311</v>
      </c>
      <c r="B4" s="5" t="n">
        <v>-2500</v>
      </c>
    </row>
    <row r="5" spans="1:2">
      <c r="A5" s="4" t="s">
        <v>312</v>
      </c>
      <c r="B5" s="7" t="n">
        <v>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3</v>
      </c>
      <c r="B1" s="2" t="s">
        <v>2</v>
      </c>
      <c r="C1" s="2" t="s">
        <v>34</v>
      </c>
    </row>
    <row r="2" spans="1:3">
      <c r="A2" s="3" t="s">
        <v>234</v>
      </c>
    </row>
    <row r="3" spans="1:3">
      <c r="A3" s="4" t="s">
        <v>314</v>
      </c>
      <c r="B3" s="5" t="n">
        <v>6522310</v>
      </c>
      <c r="C3" s="5" t="n">
        <v>65348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5</v>
      </c>
      <c r="B1" s="2" t="s">
        <v>1</v>
      </c>
      <c r="C1" s="2" t="s">
        <v>271</v>
      </c>
    </row>
    <row r="2" spans="1:3">
      <c r="B2" s="2" t="s">
        <v>2</v>
      </c>
      <c r="C2" s="2" t="s">
        <v>34</v>
      </c>
    </row>
    <row r="3" spans="1:3">
      <c r="A3" s="3" t="s">
        <v>234</v>
      </c>
    </row>
    <row r="4" spans="1:3">
      <c r="A4" s="4" t="s">
        <v>314</v>
      </c>
      <c r="B4" s="5" t="n">
        <v>6522310</v>
      </c>
      <c r="C4" s="5" t="n">
        <v>6534810</v>
      </c>
    </row>
    <row r="5" spans="1:3">
      <c r="A5" s="4" t="s">
        <v>316</v>
      </c>
      <c r="B5" s="9" t="n">
        <v>1.47</v>
      </c>
      <c r="C5" s="9" t="n">
        <v>1.48</v>
      </c>
    </row>
    <row r="6" spans="1:3">
      <c r="A6" s="4" t="s">
        <v>317</v>
      </c>
      <c r="C6" s="5" t="n">
        <v>30000</v>
      </c>
    </row>
    <row r="7" spans="1:3">
      <c r="A7" s="4" t="s">
        <v>318</v>
      </c>
      <c r="B7" s="5" t="n">
        <v>-12500</v>
      </c>
    </row>
    <row r="8" spans="1:3">
      <c r="A8" s="4" t="s">
        <v>319</v>
      </c>
      <c r="B8" s="7" t="n">
        <v>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2</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4:05:02Z</dcterms:created>
  <dcterms:modified xmlns:dcterms="http://purl.org/dc/terms/" xmlns:xsi="http://www.w3.org/2001/XMLSchema-instance" xsi:type="dcterms:W3CDTF">2018-02-14T14:05:02Z</dcterms:modified>
</cp:coreProperties>
</file>